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Credit facility"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Stockholders' Equity (Tables)" sheetId="18" state="visible" r:id="rId18"/>
    <sheet xmlns:r="http://schemas.openxmlformats.org/officeDocument/2006/relationships" name="The Company and Basis of Pres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Details" sheetId="22" state="visible" r:id="rId22"/>
    <sheet xmlns:r="http://schemas.openxmlformats.org/officeDocument/2006/relationships" name="Property and Equipment (Detai23" sheetId="23" state="visible" r:id="rId23"/>
    <sheet xmlns:r="http://schemas.openxmlformats.org/officeDocument/2006/relationships" name="Intellectual Property (Details " sheetId="24" state="visible" r:id="rId24"/>
    <sheet xmlns:r="http://schemas.openxmlformats.org/officeDocument/2006/relationships" name="Credit facility (Details Narrat" sheetId="25" state="visible" r:id="rId25"/>
    <sheet xmlns:r="http://schemas.openxmlformats.org/officeDocument/2006/relationships" name="Related Party Transactions (Det"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3" sheetId="30" state="visible" r:id="rId30"/>
    <sheet xmlns:r="http://schemas.openxmlformats.org/officeDocument/2006/relationships" name="Stockholders' Equity (Details 4" sheetId="31" state="visible" r:id="rId31"/>
    <sheet xmlns:r="http://schemas.openxmlformats.org/officeDocument/2006/relationships" name="Stockholders' Equity (Details N"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15">
  <si>
    <t>Document and Entity Information - shares</t>
  </si>
  <si>
    <t>9 Months Ended</t>
  </si>
  <si>
    <t>Nov. 30, 2017</t>
  </si>
  <si>
    <t>Jan. 09, 2018</t>
  </si>
  <si>
    <t>Document And Entity Information</t>
  </si>
  <si>
    <t>Entity Registrant Name</t>
  </si>
  <si>
    <t>Loop Industries, Inc.</t>
  </si>
  <si>
    <t>Entity Central Index Key</t>
  </si>
  <si>
    <t>Document Type</t>
  </si>
  <si>
    <t>10-Q</t>
  </si>
  <si>
    <t>Document Period End Date</t>
  </si>
  <si>
    <t>Nov. 30,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Feb. 28, 2017</t>
  </si>
  <si>
    <t>Current Assets</t>
  </si>
  <si>
    <t>Cash</t>
  </si>
  <si>
    <t>Restricted cash</t>
  </si>
  <si>
    <t xml:space="preserve"> </t>
  </si>
  <si>
    <t>Valued added tax and other receivables</t>
  </si>
  <si>
    <t>Prepayments</t>
  </si>
  <si>
    <t>Total current assets</t>
  </si>
  <si>
    <t>Property and Equipment, net of accumulated depreciation of $734,699 and $497,244, respectively</t>
  </si>
  <si>
    <t>Intellectual Property, net of accumulated amortization of $184,734 and $137,050, respectively</t>
  </si>
  <si>
    <t>Total assets</t>
  </si>
  <si>
    <t>Current Liabilities</t>
  </si>
  <si>
    <t>Accounts payable and accrued liabilities</t>
  </si>
  <si>
    <t>Accrued officer compensation</t>
  </si>
  <si>
    <t>Advances from majority stockholder</t>
  </si>
  <si>
    <t>Total current liabilities</t>
  </si>
  <si>
    <t>Commitments and Contingencies</t>
  </si>
  <si>
    <t>Stockholders' Equity</t>
  </si>
  <si>
    <t>Common stock par value $0.0001: 250,000,000 shares authorized; 32,807,137 and 31,451,973 shares issued and outstanding, respectively</t>
  </si>
  <si>
    <t>Additional paid-in capital</t>
  </si>
  <si>
    <t>Common stock issuable, 1,000,000 shares at November 30 and February 28, 2017</t>
  </si>
  <si>
    <t>Accumulated deficit</t>
  </si>
  <si>
    <t>Accumulated other comprehensive loss</t>
  </si>
  <si>
    <t>Total stockholders' equity</t>
  </si>
  <si>
    <t>Total liabilities and stockholders' equity</t>
  </si>
  <si>
    <t>Series A Preferred Stock [Member]</t>
  </si>
  <si>
    <t>Preferred stock, value</t>
  </si>
  <si>
    <t>Condensed Consolidated Balance Sheets (Parenthetical) - USD ($)</t>
  </si>
  <si>
    <t>Property and Equipment, net of accumulated depreciation</t>
  </si>
  <si>
    <t>Intellectual Property, net of accumulated amortization</t>
  </si>
  <si>
    <t>Common stock, par value</t>
  </si>
  <si>
    <t>Common stock, shares authorized</t>
  </si>
  <si>
    <t>Common stock, shares issued</t>
  </si>
  <si>
    <t>Common stock, shares outstanding</t>
  </si>
  <si>
    <t>Common stock issuable</t>
  </si>
  <si>
    <t>Preferred stock, par value</t>
  </si>
  <si>
    <t>Preferred stock, share authorised</t>
  </si>
  <si>
    <t>Preferred stock, share issued</t>
  </si>
  <si>
    <t>Preferred stock, share outstanding</t>
  </si>
  <si>
    <t>Condensed Consolidated Statements of Operations and Comprehensive Loss (Unaudited) - USD ($)</t>
  </si>
  <si>
    <t>3 Months Ended</t>
  </si>
  <si>
    <t>Nov. 30, 2016</t>
  </si>
  <si>
    <t>Condensed Consolidated Statements Of Operations And Comprehensive Loss</t>
  </si>
  <si>
    <t>Revenue</t>
  </si>
  <si>
    <t>Operating Expenses -</t>
  </si>
  <si>
    <t>Research and development</t>
  </si>
  <si>
    <t>General and administrative</t>
  </si>
  <si>
    <t>Depreciation and amortization</t>
  </si>
  <si>
    <t>Foreign exchange loss (gain)</t>
  </si>
  <si>
    <t>Total operating expenses</t>
  </si>
  <si>
    <t>Net Loss</t>
  </si>
  <si>
    <t>Other comprehensive gain (loss) -</t>
  </si>
  <si>
    <t>Foreign currency translation adjustment</t>
  </si>
  <si>
    <t>Comprehensive Loss</t>
  </si>
  <si>
    <t>Loss per share- Basic and Diluted</t>
  </si>
  <si>
    <t>Weighted average common shares outstanding- Basic and Diluted</t>
  </si>
  <si>
    <t>Condensed Consolidated Statement of Changes in Stockholders' Equity (Unaudited) - USD ($)</t>
  </si>
  <si>
    <t>Common stock [Member]</t>
  </si>
  <si>
    <t>Preferred Stock par value $0.0001</t>
  </si>
  <si>
    <t>Additional Paid-In Capital</t>
  </si>
  <si>
    <t>Common Stock Issuable</t>
  </si>
  <si>
    <t>Accumulated Deficit</t>
  </si>
  <si>
    <t>Accumulated Other Comprehensive Income (Loss)</t>
  </si>
  <si>
    <t>Total</t>
  </si>
  <si>
    <t>Beginning Balance, Shares at Feb. 29, 2016</t>
  </si>
  <si>
    <t>Beginning Balance, Amount at Feb. 29, 2016</t>
  </si>
  <si>
    <t>Issuance of common shares for cash, Shares</t>
  </si>
  <si>
    <t>Issuance of common shares for cash, Amount</t>
  </si>
  <si>
    <t>Reclass. of common shares issuable to shares outstanding, Shares</t>
  </si>
  <si>
    <t>Reclass. of common shares issuable to shares outstanding, Amount</t>
  </si>
  <si>
    <t>Fair value of Warrants issued for services</t>
  </si>
  <si>
    <t>Cancellation of shares issued for services and as a settlement, Shares</t>
  </si>
  <si>
    <t>Cancellation of shares issued for services and as a settlement, Amount</t>
  </si>
  <si>
    <t>Issuance of common shares upon exercise of warrants for cash, Shares</t>
  </si>
  <si>
    <t>Issuance of common shares upon exercise of warrants for cash, Amount</t>
  </si>
  <si>
    <t>Issuance of shares for services, Shares</t>
  </si>
  <si>
    <t>Issuance of shares for services, Amount</t>
  </si>
  <si>
    <t>Issuance of shares upon cash-less exercise of warrants, Shares</t>
  </si>
  <si>
    <t>Issuance of shares upon cash-less exercise of warrants, Amount</t>
  </si>
  <si>
    <t>Fair value of common stock Issuable for services - officer</t>
  </si>
  <si>
    <t>Foreign currency translation</t>
  </si>
  <si>
    <t>Ending balance, Shares at Feb. 28, 2017</t>
  </si>
  <si>
    <t>Ending Balance, Amount at Feb. 28, 2017</t>
  </si>
  <si>
    <t>Fair value of restricted stock units issued for services</t>
  </si>
  <si>
    <t>Share issuance costs</t>
  </si>
  <si>
    <t>Ending balance, Shares at Nov. 30, 2017</t>
  </si>
  <si>
    <t>Ending Balance, Amount at Nov. 30, 2017</t>
  </si>
  <si>
    <t>Condensed Consolidated Statements of Cash Flows (Unaudited) - USD ($)</t>
  </si>
  <si>
    <t>12 Months Ended</t>
  </si>
  <si>
    <t>Cash Flows from Operating Activities</t>
  </si>
  <si>
    <t>Net loss</t>
  </si>
  <si>
    <t>Adjustments to reconcile net loss to net cash used in operating activities:</t>
  </si>
  <si>
    <t>Depreciation expense</t>
  </si>
  <si>
    <t>Amortization expense</t>
  </si>
  <si>
    <t>Fair value of warrants issued for service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s of common shares and exercise of warrants, net of share issuance costs (note 7)</t>
  </si>
  <si>
    <t>Repayment of advances from majority stockholder</t>
  </si>
  <si>
    <t>Net Cash Provided by Financing Activities</t>
  </si>
  <si>
    <t>Effect of exchange rate changes</t>
  </si>
  <si>
    <t>Net Change in Cash and Restricted Cash</t>
  </si>
  <si>
    <t>Cash and Restricted Cash - beginning of period</t>
  </si>
  <si>
    <t>Cash and Restricted Cash - end of period</t>
  </si>
  <si>
    <t>Comprises of:</t>
  </si>
  <si>
    <t>Cash and Restricted cash</t>
  </si>
  <si>
    <t>Supplemental disclosure of cash flow information:</t>
  </si>
  <si>
    <t>Income tax paid</t>
  </si>
  <si>
    <t>Non Cash Financing and Investing Activities</t>
  </si>
  <si>
    <t>Reclass of value added tax and other receivables to advances from majority stockholder</t>
  </si>
  <si>
    <t>The Company and Basis of Presentation</t>
  </si>
  <si>
    <t>Notes to Financial Statements</t>
  </si>
  <si>
    <t>Note 1. The Company and Basis of Presentation</t>
  </si>
  <si>
    <t>The
Company Loop
Industries, Inc. (the Company) was incorporated on March 11, 2010 under the laws of the State of Nevada, under the name Radikal
Phones Inc. We changed our name to First American Group Inc. on October 7, 2010, and then we subsequently
changed our name to, Loop Industries, Inc., effective July 21, 2015. On
June 29, 2015, the Company entered into a Share Exchange Agreement (the Share Exchange Agreement), by and among
the Company, and the holders of common stock of Loop Holdings, Inc. (Loop Holdings). Under the terms and conditions
of the Share Exchange Agreement, the Company offered, sold and issued 23,257,500 shares of common stock in consideration
for all the issued and outstanding shares in Loop Holdings. The effect of the issuance was that Loop Holdings shareholders held
approximately 78.1% of the issued and outstanding shares of common stock of the Company upon consummation of the Share Exchange
Agreement. Pursuant
to a Stock Redemption Agreement dated June 29, 2015 entered into commensurate with the share exchange, the Company redeemed 25,000,000
shares of First American Group common stock from two stockholders for an aggregate redemption price of $16,000. As
the former owners and management of the Company had voting and operating control of the Company after the share exchange, the
transaction has been accounted for as a recapitalization with Loop Holdings deemed the acquiring company for accounting purposes,
and the Company deemed the legal acquirer. No step-up in basis or intangible assets or goodwill was recorded and the aggregate
cost of $60,571 representing the net liabilities assumed of $35,243, $16,000 cost of the redeemed shares and closing costs of
$9,328 has been reflected as a cost of the transaction. The consolidated financial statements reflect the historical results of
the Company prior to the Share Exchange, and that of the combined company following the Share Exchange. The
Company engages in the designing, prototyping and building a closed loop plastics recycling business that leverages a proprietary
de-polymerization technology. All
references to shares of common stock in this Report on Form 10-Q give retroactive effect to a one-for-four (1:4) reverse split
of the Companys issued and outstanding shares of common stock, which reverse split took effect on the OTCQB on September
21, 2015. On
May 24, 2016, 9449507 Canada Inc. was incorporated to carry on the Companys depolymerization business. On November 11,
2016, the shares of 9449507 Canada Inc., which were wholly owned by Mr. Solomita, were transferred to Loop Industries, Inc. On
December 23, 2016, 9449507 Canada Inc. changed its legal name to Loop Canada Inc. On December 31, 2016, all employees, assets,
liabilities, and operations pertaining to the Companys depolymerization business, were transferred to Loop Canada Inc.
from 8198381 Canada Inc., a company wholly owned by Mr. Solomita. On
March 9, 2017, Loop Holdings, a wholly-owned subsidiary of the Company, merged with and into the Company, with the Company being
the surviving entity as a result of the merger. On
September 1, 2017, 9449710 Canada Inc. was incorporated, to assist in the depolymerisation business, and is a wholly-owned subsidiary
of Loop Canada Inc. On
November 20, 2017, Loop Industries Inc. commenced trading on the NASDAQ Global Market under its new trading symbol, LOOP. Basis
of Presentation The
accompanying unaudited interim condensed consolidated financial statements of Loop Industries, Inc. and its wholly-owned subsidiaries
(collectively,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The balance sheet information as of February 28, 2017 is derived from the Companys audited
consolidated financial statements and related notes for the fiscal year ended February 28, 2017, which is included in Item 8 of
the Companys 2017 Amended Annual Report on Form 10-K/A filed with the Securities and Exchange Commission (SEC) on January
12, 2018. These unaudited interim condensed consolidated financial statements should be read in conjunction with those consolidated
financial statements. In the opinion of management, all normal recurring adjustments considered necessary for a fair presentation
have been included. Operating results for the three and nine months ended November 30, 2017 are not necessarily indicative of
the results that may be expected for the year ending February 28, 2018. Intercompany
balances and transactions have been eliminated in consolidation. Liquidity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 recurring source of revenue and during the nine months ended November 30,
2017, the Company incurred a net loss of $10,402,707 and used cash in operations of $4,175,443. As of November 30, 2017, the Company
had cash on hand of $3,400,973 and stockholders equity of $4,289,192. Subsequent
to November 30, 2017 and as more fully explained in note 8  Subsequent Events, the Board approved the issuance of up to
1,100,000 shares of the common stock of the Company at $12.00 per share. At January 11, 2018, the Company had sold 612,667shares
for aggregate gross proceeds of $7.4 million. As a result, management estimates that the current funds on hand will be sufficient
to continue operations for the next twelve months. Management may consider seeking additional funds, primarily through the issuance
of debt and equity securities for cash to advance the development of our projects to the point at which they will become commercially
viable. No
assurance can be given that any future financing will be available or, if available, that it will be on terms that are satisfactory
to the Company. Even if the Company could obtain additional financing, it may contain undue restrictions on our operations, in
the case of debt financing or cause substantial dilution for our stock holders, in case of equity financing.</t>
  </si>
  <si>
    <t>Summary of Significant Accounting Policies</t>
  </si>
  <si>
    <t>Note 2. Summary of Significant Accounting Polici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ellectual property, accruals for potential liabilities and assumptions made
in calculating the fair value of certain stock instruments. Foreign
Currency Translations and Transactions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ses are translated at the average exchange rate of the period. As a result, currency exchange fluctuations may
impact our revenue and the costs of our operations. We currently do not engage in any currency hedging activities. The
following table summarizes the exchange rates used:
Nine
Months Ended November
30,
2017 2016
Period
end Canadian $: US Dollar exchange rate $ 0.78 $ 0.74
Average
period Canadian $: US Dollar exchange rate $ 0.77 $ 0.77 Restricted
cash In
December 2016, the FASB issued ASU 2016-18, Statement of Cash Flows (Topic 230): Restricted Cash which requires that a statement
of cash flows explain the change during the period in the total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guidance must be applied retrospectively to all periods presented. Management adopted this
ASU beginning March 1, 2017. All prior periods have been adjusted to conform to the current period presentation, which resulted
in no changes to the statement of cash flows for the nine months ended November 30, 2016. As
at November 30, 2017, the Companys restricted cash consists of term deposits, held as collateral for the revolving credit
facility (Note 5). Value
added tax, tax credits and other receivables The
Company is registered for the Canadian Federal and Provincial Goods and Services Taxes. As a registrant, the company is obligated
to collect, and is entitled to claim sale taxes paid on its expenses and capital expenditures incurred in Canada. As at the Balance
Sheet date of November 30 and February 28, 2017, the computed net recoverable sale taxes amounted to $128,905 and $198,830, respectively. Research
and Development Costs Research
and development expenses relate primarily to the development, design, testing of preproduction samples, prototypes and models,
compensation, and consulting fees, and are expensed as incurred. Total research and development costs recorded amounted to $3,894,454
and $368,403 for the three months ended November 30, 2017 and 2016, respectively, and to $5,341,763 and $1,217,600 for the nine
months ended November 30, 2017 and 2016, respectively. Research and development costs are net of $4,472 of grants received and
research and development tax credit of $127,713 claimed during the period ended November 30, 2017. Net
Loss per Share 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and nine months ended November 30, 2017 and 2016, the calculations of basic and diluted loss per share are the same
because potential dilutive securities would have an anti-dilutive effect. The potentially dilutive securities consisted of 1,000,000
common shares issuable, 2,684,582 outstanding warrants and 34,102 outstanding restricted stock units as of November 30, 2017 and
2,035,004 outstanding warrants as of November 30, 2016. Stock
Compensation In
March 2016, the FASB issued ASU 2016-09, CompensationStock Compensation (Topic 718) The
Company accounts for stock compensation in accordance with ASC Subtopic 718-10. Stock compensation expense for a given warrant
is recognized over the requisite service period. The Company accounts for forfeitures on share-based payments by recognizing forfeiture
awards as they occur The
Company determines the fair value of restricted stock units awarded to employees and directors based on the closing market price
of the Company's common stock on the date of grant. 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beginn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As the Company does not currently have any revenues from contracts
with customers, the adoption of ASU 2014-09 on March 1, 2018 will not to have an impact, on transition. In
February 2016, the FASB issued Accounting Standards Update (ASU) No. 2016-02, Leases</t>
  </si>
  <si>
    <t>Property and Equipment</t>
  </si>
  <si>
    <t>Note 3. Property and Equipment</t>
  </si>
  <si>
    <t>Estimated
Useful November
30, February
28,
Life 2017 2017
(years)
Machinery
and Equipment 5 -
7 $ 1,845,256 $ 1,590,187
Office
equipment and furniture 5 - 8 166,877 131,607
Leasehold
improvements 3 382,347 342,419
2,394,480 2,064,213
Less:
accumulated depreciation (734,699 ) (497,244 )
Property
and equipment, net $ 1,659,781 $ 1,566,969 Depreciation
expense amounted to $82,859 and $86,349 for the three months ended November 30, 2017 and 2016, respectively and to $233,332 and
$242,712 for the nine months ended November 30, 2017 and 2016, respectively.</t>
  </si>
  <si>
    <t>Intellectual Property</t>
  </si>
  <si>
    <t>Note 4. Intellectual Property</t>
  </si>
  <si>
    <t>On
October 27, 2014, the Company entered into an intellectual property agreement with Mr. Hatem Essaddam wherein the Company purchased
for cash of $445,050, a certain technique and method for the depolymerization of polyethylene terephthalate at ambient temperature
and atmospheric pressure. The Company is using such intellectual property as part of their research and development activities.
The technology is being amortized using the straight-line method over the 7 years estimated useful life of the patents. In
addition to the $445,050 paid by the Company under the Intellectual Property Assignment Agreement, the Company is required
to make additional payments totaling CDN$800,000 to Mr. Essaddam within sixty (60) days of each of the following milestones (the
Milestones) having been met, as follows:
(i) CDN$200,000
when an average of twenty (20) metric tons per day of terephthalic acid is produced by the Company for twenty (20) operating
days;
(ii) CDN$200,000
when an average of thirty (30) metric tons per day of terephthalic acid is produced by the Company for thirty (30) operating
days;
(iii) CDN$200,000
when an average of sixty (60) metric tons per day of terephthalic acid is produced by the Company for sixty (60) operating
days; and
(iv) CDN$200,000
when an average of one hundred (100) metric tons per day of terephthalic acid is produced by the Company for sixty (60) operating
days. As
of November 30, 2017, the Company is still in its test pilot program, none of the Milestones have been met, and accordingly no
additional payments have been made. Additionally,
the Company is obligated to make royalty payments to Mr. Essaddam of up to CDN$25,700,000, payable as follows:
(a) 10%
of gross profits on the sale of all products derived by the Company from the technology assigned to the Company under the
agreement;
(b) 10%
of any license fee paid to the Company in respect of any licensing or other right to use the technology assigned to the Company
and granted to a third party by the Assignee;
(c) 5%
of any royalty or other similar payment made to the Company by a third party to whom a license or other right to use the technology
assigned to the Company has been granted by the Company; and
(d) 5%
of any royalty or other similar payment made to the Company by a third party in respect of a sub-license or other right to
use the technology assigned to the Company granted by the third party. As
of November 30, 2017, the Company has not made any royalty payments under the Intellectual Property Assignment Agreement. Amortization
expense amounted to $15,895 and $15,895 for the three months ended November 30, 2017 and 2016, respectively and to $47,684 and
$47,684 for the nine months ended November 30, 2017 and 2016, respectively.</t>
  </si>
  <si>
    <t>Credit facility</t>
  </si>
  <si>
    <t>Note 5. Credit facility</t>
  </si>
  <si>
    <t>On
September 12, 2017, the Company entered into a credit facility consisting of a CDN$50,000 credit card facility, secured by a CDN$50,000
Guaranteed Investment Certificate bearing interest at 0.45%, annually, maturing on October 1, 2018.</t>
  </si>
  <si>
    <t>Related Party Transactions</t>
  </si>
  <si>
    <t>Note 6. Related Party Transactions</t>
  </si>
  <si>
    <t xml:space="preserve">Advances
from Major Shareholder Mr.
Daniel Solomita, the Companys major stockholder and CEO, or companies controlled by him, previously made advances to the
Company. The advances were unsecured, non-interest bearing with no formal terms of repayment. During the period ended November
30, 2017, the Company repaid to Mr. Solomita or companies controlled by him, as applicable, an aggregate amount of $249,762 and
netted against the advances an aggregate amount of $113,223 representing value added taxes and other receivables owed to Mr. Solomita.
The amounts due to these entities as of February 28, 2017 were $391,695. Employment
Agreement and Accrued Compensation due to Major Shareholder The
Company entered into an employment agreement with Daniel Solomita, the Companys President and Chief Executive Officer for
an indefinite term. During the term, the officer shall receive monthly salary of $15,000. Compensation expense under this agreement
for the nine month period ended November 30, 2017 and 2016 amounted to $135,000. As at February 28, 2017, accrued compensation
$360,000 was due to Mr. Solomita. As at November 30, 2017, the total accrued compensation due to Mr. Solomita was paid. In
addition, as previously disclosed, the Company agreed to grant the Mr. Solomita 4 million shares of the Companys common
stock, if certain milestones were met. Effective
April 10, 2017, the Company achieved the first milestone by becoming qualified to trade on the OTCQX and began trading that same
date. Therefore, management determined it was probable that the first performance condition would be achieved at February 28,
2017 and the officers entitlement to 1,000,000 shares with a fair value of $800,000, in aggregate, had vested. The performance
conditions for the remaining 3,000,000 shares of common stock are not considered probable therefore the stock based compensation
expense associated with the grant has not been recognized. </t>
  </si>
  <si>
    <t>Note 7. Stockholders' Equity</t>
  </si>
  <si>
    <t>Common
Stock On
May 4, 2017, the Board of Directors approved the issuance and sale of 1,123,266 common shares of the Companys common stock,
par value $0.0001 per share at an offering price of $5.25 per share, for gross proceeds of $5,897,188. On
September 7, 2017, the Board of Directors approved the issuance and sale of 18,128 common shares of the Companys common
stock, par value $0.0001 per share at an offering price of $12.00 per share, for gross proceeds of $217,536. In addition, the
Company reclassified the stock subscriptions in the amount of $54,780, in aggregate, to common stock and paid-in capital. The
shares issued to investors were not registered under the Securities Act of 1933, as amended (the Act), in reliance
upon the private offering safe harbor provision of Rule 506 Regulation D. Equity
Incentive Plan On
July 6, 2017, the Company adopted the 2017 Equity Incentive Plan (the Plan). The Plan permits the granting of options,
stock appreciation rights, restricted stock and restricted stock units to employees, directors and consultants of the Company.
A total of 3,000,000 shares of common stock were reserved for issuance under the Plan with an automatic share reserve increase,
as defined in the Plan, effective commencing March 1, 2018.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 will not exceed
5 years. Stock
Options On
October 19, 2017, the Companys former Chief Financial Officer, terminated her employment and pursuant to the separation
agreement of October 25, 2017, forfeited all vested and unvested warrants, being 100,000 vested and 450,000 unvested warrants.
All requisite services were rendered for stock compensation costs recognized, amounting to $505,986, until the date of termination.
The warrants were originally granted on April 3, 2017 with an exercise price of $5.25 and had an aggregate fair value of $2,524,995,
as determined by a Black-Scholes option pricing model. On
November 8, 2017, the Company issued to its new Chief Financial Officer, Mr. Frank Zitella, under the Plan, a warrant to purchase
up to 200,000 shares of common stock at an exercise price $13.89 per share, which vests in 1/3 increments over a period of three
years, commencing on November 8, 2018, and having a contractual life of 10 years. This warrant has a grant date fair value of
$1,928,840 as determined by a Black Scholes option pricing model and will be amortized over the vesting period. In addition, the
Company issued to its Chief Financial Officer a warrant to purchase up to 80,000 additional shares of common stock at an exercise
price of $13.89 that will vest when certain milestones are achieved. This warrant has a grand date fair value of $771,536 as determined
by a Black Scholes option pricing model and amortization will commence when it is probable that the milestones will be achieved. The
warrants grant date fair value were determined by a Black Scholes option pricing model with the following assumptions:
Risk-free
interest rate 2.10%
Expected dividend
yield 0%
Expected volatility 80%
Expected life 6 years During
the three months ended August 31, 2017, the Company issued three warrants to two employees, not covered under the Plan, to purchase
up to 530,000 shares of common stock, in aggregate, at an exercise price of $5.25 per share. The warrants to purchase up to an
aggregate of 100,000 and 380,000 shares of common stock, respectively, each vest quarterly in equal amounts over 24 and 48 months,
respectively, beginning on July 24, 2017 and June 13, 2017, respectively, and each have a contractual life of 10 years. These
warrants collectively have a grant date fair value of $4,786,142 as determined by a Black Scholes option pricing model and will
be amortized over the vesting period. In addition, a warrant to purchase up to 50,000 additional shares of our common stock will
vest when certain milestones are achieved. This warrant had a grant date fair value of $479,885 as determined by a Black Scholes
option pricing model and amortization will commence when it is probable that the milestones will be achieved. The
warrants grant date fair value were determined by a Black Scholes option pricing model with the following assumptions:
Risk-free
interest rate 1.46
to 1.74%
Expected dividend
yield 0%
Expected volatility 82 to 94%
Expected life 3 to 5 years During
the three months ended November 30, 2017, the Company issued three warrants to three employees, under the Plan, to purchase up
to 950,000 shares of common stock, in aggregate, at exercise prices ranging from $12.00 to $13.49 per share. The warrants to purchase
up to an aggregate of 950,000 shares of common stock vest 200,000 and 100,000 warrants immediately, respectively, and, the balance,
monthly in equal amounts over 60 and 24 months, respectively, beginning September 14, 2017 and October 16, 2017, respectively,
and each have a contractual life of 10 years. These warrants collectively have a grant date fair value of $10,412,575, in aggregate,
as determined by a Black Scholes option pricing model and will be amortized over the vesting period. The
warrants grant date fair value were determined by a Black Scholes option pricing model with the following assumptions:
Risk-free
interest rate 1.50
to 2.15%
Expected dividend
yield 0%
Expected volatility 80 to 94%
Expected life 3 to 6 years During
the period ended August 31, 2017, the Company amended the terms of warrants to purchase up to 702,081 shares of our common stock
which were originally issued on December 1, 2015 to three employees. The amendment extended the expiry date of the warrants to
November 30, 2025 from November 30, 2017. As a result of the modification, we recognized additional compensation expense of $63,677. Amortization
of these costs amounted to $4,314,880 and $32,348 for the three months period ended November 30, 2017 and 2016, respectively,
and to $5,235,253 and $106,053 for the nine months period ended November 30, 2017 and 2016, respectively, and are included in
operating expenses. As of November 30, 2017 and 2016, the unamortized balance of these costs was $15,844,331 and $424,142. The
aggregate intrinsic value of the warrants outstanding as of November 30, 2017 was $20,251,990 calculated as the difference between
the closing market price of $14.70 and the exercise price of the Companys warrants as of November 30, 2017. The
table below summarizes the Companys warrant activities:
Number
of Warrant Shares Exercise
Price Range Per Share Weighted Average Exercise Price
Balance,
February 28, 2017 1,647,670 $0.80 to
$6.00 $ 2.91
Granted 2,310,000 $5.25 to $13.89 $ 9.23
Forfeited (515,418 ) $0.80 to $5.25 $ 4.95
Exercised (213,770 ) $0.80 to $6.00 $ 5.52
Expired (543,900 ) $5.25
to $6.00 $ 5.86
Balance,
November 30, 2017 2,684,582 $0.80 to $13.89 $ 7.16
Earned
and exercisable, November 30, 2017 966,250 $0.80
to $13.49 $ 4.90
Unvested,
November 30, 2017 1,718,332 $0.80
to $13.89 $ 8.42 As
at November 30, 2017, 20,000 shares of the Companys common stock were issued as a result of a cashless exercise of
22,919 warrants with an exercise price of $0.80 and a fair value of $0.55. In addition, the Company issued 193,770 shares
of its common stock upon the exercise of warrants at an offering price of $6.00 per share, resulting in proceeds of $1,163,016. The
following table summarizes information concerning outstanding and exercisable warrants as of November 30, 2017:
Warrants
Outstanding Warrants
Exercisable
Range
of Exercise Prices Number Outstanding Average
Remaining Contractual Life (in years) Weighted
Average Exercise Price Number
Exercisable Average
Remaining Contractual Life (in years) Weighted
Average Exercise Price
$ 0.80 912,082 6.21 $ 0.80 594,582 6.32 $ 0.80
$ 3.00 12,500 0.50 $ 3.00 12,500 0.50 $ 3.00
$ 5.25 530,000 9.74 $ 5.25 36,250 9.74 $ 5.25
$ 12.00 700,000 9.79 $ 12.00 216,668 9.79 $ 12.00
$ 13.49 250,000 9.88 $ 13.49 106,250 9.88 $ 13.49
$ 13.89 280,000 9.94 $ 13.89 - - $ -
Total 2,684,582 966,250 Restricted
Stock Units During
the period ended November 30, 2017, the Company issued, under the Plan, four restricted stock unit awards to directors of the
Company to purchase up to 34,102 shares of common stock, in aggregate. The restricted stock units vest upon completion of services,
on May 31, 2018. These restricted stock units have a grant date fair value of $443,326, based on the closing market price of the
Company's common stock on the date of grant, reduced by the present value of the estimated future dividends during the vesting
period in which the restricted stock rights holder will not participate. The weighted average grant date fair value of the restricted
stock units is $13.00 and no dividends are expected during the vesting period. Amortization
of these costs amounted to $88,665 for the three months period ended November 30, 2017, and are included in operating expenses.
As of November 30, 2017, the unamortized balance of these costs was $354,661.</t>
  </si>
  <si>
    <t>Subsequent Events</t>
  </si>
  <si>
    <t>Note 8. Subsequent Events</t>
  </si>
  <si>
    <t>Common
Stock On
January 9, 2018, the Board of Directors approved plans to issue and sell in a private placement up to 1,100,000 shares of common
stock, par value $0.0001 per share, of the Company (the Shares) at an offering price of $12.00 per share and to
issue warrants to investors to purchase up to a number of shares of Common Stock equal to 25% of the Shares purchased (the Private
Placement). At
January 11, 2018, the Company had sold 612,667 Shares and 104,167 warrants for gross proceeds of $7.4 million. In
connection with the Private Placement, the Company agreed to file a registration statement to register the Shares (the Resale
Registration Statement). The warrants will only vest if the Company does not file the Resale Registration Statement covering
the shares sold in the Private Placement within 60 days of the closing of the Private Placement. The Company also granted
holders of the Shares piggyback registration rights for certain registration statements. Additionally, for a period of 90 days
following the closing of the Private Placement, in the event the Company issues shares of common stock or any securities of the
Company that would entitle the holder thereof to acquire common stock for a consideration per share less than $12.00 per share
(subject to certain customary exceptions, including but not limited to issuances pursuant to existing equity incentive plans and
strategic partnerships or relationships), certain investors would be entitled to additional shares of common stock equal to the
quotient of the aggregate price paid by the investor for the total number of shares purchased divided by the price per share that
was issued for consideration per share less than $12.00 per share less the number of shares purchased by such investor in the
Private Placement. The
Shares and warrants were not registered under the Securities Act of 1933, as amended (the Act), in reliance upon
the private offering safe harbor provision of Rule 506 Regulation D, Section 4(a)(2) of the Act or Regulation S. Promise
to Purchase a Land and Building On
December 11, 2017, the Company entered into a promise to purchase land and building for consideration of $2,153,123, in aggregate.
An amount of $77,590, was deposited in escrow on the date of the agreement. Subject to satisfactory due diligence, in its sole
discretion, the Company has until February 9, 2018 to proceed to the execution of the deed of sale.</t>
  </si>
  <si>
    <t>Summary of Significant Accounting Policies (Policies)</t>
  </si>
  <si>
    <t>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ellectual property, accruals for potential liabilities and assumptions made
in calculating the fair value of certain stock instruments.</t>
  </si>
  <si>
    <t>Foreign Currency Translations and Transactions</t>
  </si>
  <si>
    <t xml:space="preserve">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ses are translated at the average exchange rate of the period. As a result, currency exchange fluctuations may
impact our revenue and the costs of our operations. We currently do not engage in any currency hedging activities. The
following table summarizes the exchange rates used:
Nine
Months Ended November
30,
2017 2016
Period
end Canadian $: US Dollar exchange rate $ 0.78 $ 0.74
Average
period Canadian $: US Dollar exchange rate $ 0.77 $ 0.77 </t>
  </si>
  <si>
    <t>In
December 2016, the FASB issued ASU 2016-18, Statement of Cash Flows (Topic 230): Restricted Cash which requires that a statement
of cash flows explain the change during the period in the total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guidance must be applied retrospectively to all periods presented. Management adopted this
ASU beginning March 1, 2017. All prior periods have been adjusted to conform to the current period presentation, which resulted
in no changes to the statement of cash flows for the nine months ended November 30, 2016. As
at November 30, 2017, the Companys restricted cash consists of term deposits, held as collateral for the revolving credit
facility (Note 5).</t>
  </si>
  <si>
    <t>Value added tax, tax credits and other receivables</t>
  </si>
  <si>
    <t>The
Company is registered for the Canadian Federal and Provincial Goods and Services Taxes. As a registrant, the company is obligated
to collect, and is entitled to claim sale taxes paid on its expenses and capital expenditures incurred in Canada. As at the Balance
Sheet date of November 30 and February 28, 2017, the computed net recoverable sale taxes amounted to $128,905 and $198,830, respectively.</t>
  </si>
  <si>
    <t>Research and Development Costs</t>
  </si>
  <si>
    <t>Research
and development expenses relate primarily to the development, design, testing of preproduction samples, prototypes and models,
compensation, and consulting fees, and are expensed as incurred. Total research and development costs recorded amounted to $3,894,454
and $368,403 for the three months ended November 30, 2017 and 2016, respectively, and to $5,341,763 and $1,217,600 for the nine
months ended November 30, 2017 and 2016, respectively. Research and development costs are net of $4,472 of grants received and
research and development tax credit of $127,713 claimed during the period ended November 30, 2017.</t>
  </si>
  <si>
    <t>Net Loss per Share</t>
  </si>
  <si>
    <t>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and nine months ended November 30, 2017 and 2016, the calculations of basic and diluted loss per share are the same
because potential dilutive securities would have an anti-dilutive effect. The potentially dilutive securities consisted of 1,000,000
common shares issuable, 2,684,582 outstanding warrants and 34,102 outstanding restricted stock units as of November 30, 2017 and
2,035,004 outstanding warrants as of November 30, 2016.</t>
  </si>
  <si>
    <t>Stock Compensation</t>
  </si>
  <si>
    <t>In
March 2016, the FASB issued ASU 2016-09, CompensationStock Compensation (Topic 718) The
Company accounts for stock compensation in accordance with ASC Subtopic 718-10. Stock compensation expense for a given warrant
is recognized over the requisite service period. The Company accounts for forfeitures on share-based payments by recognizing forfeiture
awards as they occur The
Company determines the fair value of restricted stock units awarded to employees and directors based on the closing market price
of the Company's common stock on the date of grant.</t>
  </si>
  <si>
    <t>Recently Issued Accounting Pronouncements</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beginn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As the Company does not currently have any revenues from contracts
with customers, the adoption of ASU 2014-09 on March 1, 2018 will not to have an impact, on transition. In
February 2016, the FASB issued Accounting Standards Update (ASU) No. 2016-02, Leases</t>
  </si>
  <si>
    <t>Summary of Significant Accounting Policies (Tables)</t>
  </si>
  <si>
    <t>Summary Of Significant Accounting Policies Tables</t>
  </si>
  <si>
    <t xml:space="preserve">Nine
Months Ended November
30,
2017 2016
Period
end Canadian $: US Dollar exchange rate $ 0.78 $ 0.74
Average
period Canadian $: US Dollar exchange rate $ 0.77 $ 0.77 </t>
  </si>
  <si>
    <t>Property and Equipment (Tables)</t>
  </si>
  <si>
    <t>Property And Equipment Tables</t>
  </si>
  <si>
    <t xml:space="preserve">Estimated
Useful November
30, February
28,
Life 2017 2017
(years)
Machinery
and Equipment 5 -
7 $ 1,845,256 $ 1,590,187
Office
equipment and furniture 5 - 8 166,877 131,607
Leasehold
improvements 3 382,347 342,419
2,394,480 2,064,213
Less:
accumulated depreciation (734,699 ) (497,244 )
Property
and equipment, net $ 1,659,781 $ 1,566,969 </t>
  </si>
  <si>
    <t>Stockholders' Equity (Tables)</t>
  </si>
  <si>
    <t>Stockholders Equity Tables</t>
  </si>
  <si>
    <t>Estimated fair value of warrants on grant date</t>
  </si>
  <si>
    <t>Risk-free
interest rate 2.10%
Expected dividend
yield 0%
Expected volatility 80%
Expected
life 6 years
Risk-free
interest rate 1.46
to 1.74%
Expected dividend
yield 0%
Expected volatility 82 to 94%
Expected life 3 to 5 years
Risk-free
interest rate 1.50
to 2.15%
Expected dividend
yield 0%
Expected volatility 80 to 94%
Expected life 3 to 6 years</t>
  </si>
  <si>
    <t>Warrants activities</t>
  </si>
  <si>
    <t xml:space="preserve">Number
of Warrant Shares Exercise
Price Range Per Share Weighted Average Exercise Price
Balance,
February 28, 2017 1,647,670 $0.80 to
$6.00 $ 2.91
Granted 2,310,000 $5.25 to $13.89 $ 9.23
Forfeited (515,418 ) $0.80 to $5.25 $ 4.95
Exercised (213,770 ) $0.80 to $6.00 $ 5.52
Expired (543,900 ) $5.25
to $6.00 $ 5.86
Balance,
November 30, 2017 2,684,582 $0.80 to $13.89 $ 7.16
Earned
and exercisable, November 30, 2017 966,250 $0.80
to $13.49 $ 4.90
Unvested,
November 30, 2017 1,718,332 $0.80
to $13.89 $ 8.42 </t>
  </si>
  <si>
    <t>Outstanding and exercisable warrants</t>
  </si>
  <si>
    <t xml:space="preserve">Warrants
Outstanding Warrants
Exercisable
Range
of Exercise Prices Number Outstanding Average
Remaining Contractual Life (in years) Weighted
Average Exercise Price Number
Exercisable Average
Remaining Contractual Life (in years) Weighted
Average Exercise Price
$ 0.80 912,082 6.21 $ 0.80 594,582 6.32 $ 0.80
$ 3.00 12,500 0.50 $ 3.00 12,500 0.50 $ 3.00
$ 5.25 530,000 9.74 $ 5.25 36,250 9.74 $ 5.25
$ 12.00 700,000 9.79 $ 12.00 216,668 9.79 $ 12.00
$ 13.49 250,000 9.88 $ 13.49 106,250 9.88 $ 13.49
$ 13.89 280,000 9.94 $ 13.89 - - $ -
Total 2,684,582 966,250 </t>
  </si>
  <si>
    <t>The Company and Basis of Presentation (Details Narrative) - USD ($)</t>
  </si>
  <si>
    <t>1 Months Ended</t>
  </si>
  <si>
    <t>Sep. 21, 2015</t>
  </si>
  <si>
    <t>Jun. 29, 2015</t>
  </si>
  <si>
    <t>Jan. 11, 2018</t>
  </si>
  <si>
    <t>Feb. 29, 2016</t>
  </si>
  <si>
    <t>Entity incorporation date</t>
  </si>
  <si>
    <t>Mar. 11,
		2010</t>
  </si>
  <si>
    <t>Entity incorporation state name</t>
  </si>
  <si>
    <t>Nevada</t>
  </si>
  <si>
    <t>Description of Share Exchange Agreement</t>
  </si>
  <si>
    <t>Company offered, sold and issued 23,257,500 shares of common stock in consideration for all the issued and outstanding shares in Loop Holdings</t>
  </si>
  <si>
    <t>Precentage of share exchange agreement</t>
  </si>
  <si>
    <t>78.10%</t>
  </si>
  <si>
    <t>Number of redeemed shares of First American Group</t>
  </si>
  <si>
    <t>Cost of redeemed shares</t>
  </si>
  <si>
    <t>Cost of reverse merger</t>
  </si>
  <si>
    <t>Net liabilities assumed</t>
  </si>
  <si>
    <t>Closing cost of transaction</t>
  </si>
  <si>
    <t>Reverse stock split</t>
  </si>
  <si>
    <t>1:4</t>
  </si>
  <si>
    <t>Subsequent Event [Member]</t>
  </si>
  <si>
    <t>Common stock shares reserved for future issuance</t>
  </si>
  <si>
    <t>Share price</t>
  </si>
  <si>
    <t>Proceeds receivable from common stock shares reserved for future issuance</t>
  </si>
  <si>
    <t>Common stock shares sold</t>
  </si>
  <si>
    <t>Summary of Significant Accounting Policies (Details)</t>
  </si>
  <si>
    <t>Summary Of Significant Accounting Policies Details</t>
  </si>
  <si>
    <t>Period end Canadian $: US Dollar exchange rate</t>
  </si>
  <si>
    <t>Average period Canadian $: US Dollar exchange rate</t>
  </si>
  <si>
    <t>Summary of Significant Accounting Policies (Details Narrative) - USD ($)</t>
  </si>
  <si>
    <t>Summary Of Significant Accounting Policies Details Narrative</t>
  </si>
  <si>
    <t>Sales tax receivables</t>
  </si>
  <si>
    <t>Research and development expenses</t>
  </si>
  <si>
    <t>Grant revenue</t>
  </si>
  <si>
    <t>Research and development tax credit</t>
  </si>
  <si>
    <t>Warrants outstanding</t>
  </si>
  <si>
    <t>Common shares issuable</t>
  </si>
  <si>
    <t>Restricted stock units, outstanding</t>
  </si>
  <si>
    <t>Property and Equipment (Details) - USD ($)</t>
  </si>
  <si>
    <t>Property and Equipment, Gross</t>
  </si>
  <si>
    <t>Less: accumulated depreciation</t>
  </si>
  <si>
    <t>Property and Equipment, Net</t>
  </si>
  <si>
    <t>Machinery and equipment [Member]</t>
  </si>
  <si>
    <t>Machinery and equipment [Member] | Minimum [Member]</t>
  </si>
  <si>
    <t>Estimated Useful Life (Years)</t>
  </si>
  <si>
    <t>5 years</t>
  </si>
  <si>
    <t>Machinery and equipment [Member] | Maximum [Member]</t>
  </si>
  <si>
    <t>7 years</t>
  </si>
  <si>
    <t>Office equipment and furniture [Member]</t>
  </si>
  <si>
    <t>Office equipment and furniture [Member] | Minimum [Member]</t>
  </si>
  <si>
    <t>Office equipment and furniture [Member] | Maximum [Member]</t>
  </si>
  <si>
    <t>8 years</t>
  </si>
  <si>
    <t>Leasehold improvements [Member]</t>
  </si>
  <si>
    <t>3 years</t>
  </si>
  <si>
    <t>Property and Equipment (Details Narrative) - USD ($)</t>
  </si>
  <si>
    <t>Property And Equipment Details Narrative</t>
  </si>
  <si>
    <t>Intellectual Property (Details Narrative)</t>
  </si>
  <si>
    <t>Oct. 27, 2014USD ($)</t>
  </si>
  <si>
    <t>Nov. 30, 2017USD ($)</t>
  </si>
  <si>
    <t>Nov. 30, 2016USD ($)</t>
  </si>
  <si>
    <t>Nov. 30, 2017CAD</t>
  </si>
  <si>
    <t>Amortization expense | $</t>
  </si>
  <si>
    <t>Royalty payments payable | CAD</t>
  </si>
  <si>
    <t>Intellectual property agreement [Member] | Mr. Hatem Essaddam [Member]</t>
  </si>
  <si>
    <t>Purchase price of certain technique and method under agreement | $</t>
  </si>
  <si>
    <t>Description of milestone payments</t>
  </si>
  <si>
    <t>(i) CDN$200,000
when an average of twenty (20) metric tons per day of terephthalic acid is produced by the Company for twenty (20) operating
days;
(ii) CDN$200,000
when an average of thirty (30) metric tons per day of terephthalic acid is produced by the Company for thirty (30) operating
days;
(iii) CDN$200,000
when an average of sixty (60) metric tons per day of terephthalic acid is produced by the Company for sixty (60) operating
days; and
(iv) CDN$200,000
when an average of one hundred (100) metric tons per day of terephthalic acid is produced by the Company for sixty (60) operating
days.</t>
  </si>
  <si>
    <t>Description of royalty payments</t>
  </si>
  <si>
    <t>(a) 10%
of gross profits on the sale of all products derived by the Company from the technology assigned to the Company under the
agreement;
(b) 10%
of any license fee paid to the Company in respect of any licensing or other right to use the technology assigned to the Company
and granted to a third party by the Assignee;
(c) 5%
of any royalty or other similar payment made to the Company by a third party to whom a license or other right to use the technology
assigned to the Company has been granted by the Company; and
(d) 5%
of any royalty or other similar payment made to the Company by a third party in respect of a sub-license or other right to
use the technology assigned to the Company granted by the third party.</t>
  </si>
  <si>
    <t>Additional payments under agreement | CAD</t>
  </si>
  <si>
    <t>Intellectual property agreement [Member] | Mr. Hatem Essaddam [Member] | Patents [Member]</t>
  </si>
  <si>
    <t>Credit facility (Details Narrative) - Credit Card Facility [Member]</t>
  </si>
  <si>
    <t>Sep. 12, 2017USD ($)</t>
  </si>
  <si>
    <t>Credit facility, maximum borrowing capacity</t>
  </si>
  <si>
    <t>Maturing date</t>
  </si>
  <si>
    <t>Oct. 1,
		2018</t>
  </si>
  <si>
    <t>Guaranteed investment certificate [Member]</t>
  </si>
  <si>
    <t>Credit Facility, collateral amount</t>
  </si>
  <si>
    <t>Interest rate</t>
  </si>
  <si>
    <t>0.45%</t>
  </si>
  <si>
    <t>Related Party Transactions (Details Narrative) - USD ($)</t>
  </si>
  <si>
    <t>Accrued Officers Compensation</t>
  </si>
  <si>
    <t>Daniel Solomita [Member]</t>
  </si>
  <si>
    <t>Reclassification of value added tax and other receivables to advances from majority stockholder</t>
  </si>
  <si>
    <t>Employment agreement [Member] | Daniel Solomita [Member]</t>
  </si>
  <si>
    <t>Officers compensation</t>
  </si>
  <si>
    <t>Monthly salary</t>
  </si>
  <si>
    <t>Share based compensation other than options vested in period</t>
  </si>
  <si>
    <t>Common stock shares reserved under agreement</t>
  </si>
  <si>
    <t>Milestones for remaining common stock, shares</t>
  </si>
  <si>
    <t>Stockholders' Equity (Details) - Warrants [Member]</t>
  </si>
  <si>
    <t>Risk-free interest rate</t>
  </si>
  <si>
    <t>2.10%</t>
  </si>
  <si>
    <t>Expected dividend yield</t>
  </si>
  <si>
    <t>0.00%</t>
  </si>
  <si>
    <t>Expected volatility</t>
  </si>
  <si>
    <t>80.00%</t>
  </si>
  <si>
    <t>Expected life years</t>
  </si>
  <si>
    <t>6 years</t>
  </si>
  <si>
    <t>Stockholders' Equity (Details 1) - Warrants One [Member]</t>
  </si>
  <si>
    <t>Minimum [Member]</t>
  </si>
  <si>
    <t>1.46%</t>
  </si>
  <si>
    <t>82.00%</t>
  </si>
  <si>
    <t>Maximum [Member]</t>
  </si>
  <si>
    <t>1.74%</t>
  </si>
  <si>
    <t>94.00%</t>
  </si>
  <si>
    <t>Stockholders' Equity (Details 2) - Warrants Two [Member]</t>
  </si>
  <si>
    <t>1.50%</t>
  </si>
  <si>
    <t>2.15%</t>
  </si>
  <si>
    <t>Stockholders' Equity (Details 3)</t>
  </si>
  <si>
    <t>Nov. 30, 2017$ / sharesshares</t>
  </si>
  <si>
    <t>Number of Warrant Shares</t>
  </si>
  <si>
    <t>Balance, beginning | shares</t>
  </si>
  <si>
    <t>Granted | shares</t>
  </si>
  <si>
    <t>Forfeited | shares</t>
  </si>
  <si>
    <t>Exercised | shares</t>
  </si>
  <si>
    <t>Expired | shares</t>
  </si>
  <si>
    <t>Balance, ending | shares</t>
  </si>
  <si>
    <t>Earned and exercisable, November 30, 2017 | shares</t>
  </si>
  <si>
    <t>Unvested, November 30, 2017 | shares</t>
  </si>
  <si>
    <t>Weighted Average Exercise Price</t>
  </si>
  <si>
    <t>Balance, beginning</t>
  </si>
  <si>
    <t>Granted</t>
  </si>
  <si>
    <t>Forfeited</t>
  </si>
  <si>
    <t>Exercised</t>
  </si>
  <si>
    <t>Expired</t>
  </si>
  <si>
    <t>Balance, ending</t>
  </si>
  <si>
    <t>Earned and exercisable, November 30, 2017</t>
  </si>
  <si>
    <t>Unvested, November 30, 2017</t>
  </si>
  <si>
    <t>Exercise Price Range Per Share</t>
  </si>
  <si>
    <t>Stockholders' Equity (Details 4) - $ / shares</t>
  </si>
  <si>
    <t>Warrants outstanding, Weighted Average Exercise Price</t>
  </si>
  <si>
    <t>Warrants exercisable</t>
  </si>
  <si>
    <t>Exercise Prices 0.80 [Member]</t>
  </si>
  <si>
    <t>Warrants outstanding, Average Remaining Contractual Life (in years)</t>
  </si>
  <si>
    <t>6 years 2 months 16 days</t>
  </si>
  <si>
    <t>Warrants exercisable, Average Remaining Contractual Life (in years)</t>
  </si>
  <si>
    <t>6 years 3 months 26 days</t>
  </si>
  <si>
    <t>Warrants exercisable, Weighted Average Exercise Price</t>
  </si>
  <si>
    <t>Exercise Prices 3.00 [Member]</t>
  </si>
  <si>
    <t>6 months</t>
  </si>
  <si>
    <t>Exercise Prices 5.25 [Member]</t>
  </si>
  <si>
    <t>9 years 8 months 26 days</t>
  </si>
  <si>
    <t>Exercise Prices 12.00 [Member]</t>
  </si>
  <si>
    <t>9 years 9 months 14 days</t>
  </si>
  <si>
    <t>Exercise Prices 13.49 [Member]</t>
  </si>
  <si>
    <t>9 years 10 months 17 days</t>
  </si>
  <si>
    <t>Exercise Prices 13.89 [Member]</t>
  </si>
  <si>
    <t>9 years 11 months 8 days</t>
  </si>
  <si>
    <t>Stockholders' Equity (Details Narrative) - USD ($)</t>
  </si>
  <si>
    <t>Nov. 08, 2017</t>
  </si>
  <si>
    <t>Sep. 07, 2017</t>
  </si>
  <si>
    <t>May 04, 2017</t>
  </si>
  <si>
    <t>Oct. 19, 2017</t>
  </si>
  <si>
    <t>Aug. 31, 2017</t>
  </si>
  <si>
    <t>Issuance of warrants to purchase common stock</t>
  </si>
  <si>
    <t>Exercise Price of Warrants</t>
  </si>
  <si>
    <t>Amortization of costs</t>
  </si>
  <si>
    <t>Unamortized balance of costs</t>
  </si>
  <si>
    <t>Aggregate intrinsic of warrants outstanding</t>
  </si>
  <si>
    <t>Warrants [Member]</t>
  </si>
  <si>
    <t>Issuance of common shares for cash</t>
  </si>
  <si>
    <t>Issuance of common shares for cash, offering price</t>
  </si>
  <si>
    <t>Shares issued for cash-less exercise warrant</t>
  </si>
  <si>
    <t>Exercise Price of fair value</t>
  </si>
  <si>
    <t>Issuance of shares upon exercise of warrants for cash</t>
  </si>
  <si>
    <t>Equity incentive plan [member]</t>
  </si>
  <si>
    <t>Vesting period</t>
  </si>
  <si>
    <t>10 years</t>
  </si>
  <si>
    <t>Description of grant</t>
  </si>
  <si>
    <t>where a participant, at the time of the grant, owns stock representing more than 10% of the voting power of the Company, the life of the option will not exceed 5 years.</t>
  </si>
  <si>
    <t>Proceeds from sales of common shares</t>
  </si>
  <si>
    <t>Reclassified subscriptions of stock value</t>
  </si>
  <si>
    <t>Maximum [Member] | Common stock [Member]</t>
  </si>
  <si>
    <t>24 months</t>
  </si>
  <si>
    <t>Minimum [Member] | Common stock [Member]</t>
  </si>
  <si>
    <t>48 months</t>
  </si>
  <si>
    <t>Three employees [member]</t>
  </si>
  <si>
    <t>Three employees [member] | Warrants [Member]</t>
  </si>
  <si>
    <t>Fair value of warrants</t>
  </si>
  <si>
    <t>Description for terms of warrants</t>
  </si>
  <si>
    <t xml:space="preserve">The warrants to purchase up to an aggregate of 950,000 shares of common stock vest 200,000 and 100,000 warrants immediately, respectively, and, the balance, monthly in equal amounts over 60 and 24 months, respectively, beginning September 14, 2017 and October 16, 2017, respectively, and each have a contractual life of 10 years. </t>
  </si>
  <si>
    <t>Three employees [member] | Maximum [Member]</t>
  </si>
  <si>
    <t>Three employees [member] | Minimum [Member]</t>
  </si>
  <si>
    <t>Chief Financial Officer [Member] | Stock option [Member]</t>
  </si>
  <si>
    <t>Vested warrants</t>
  </si>
  <si>
    <t>Unvested warrants</t>
  </si>
  <si>
    <t>Stock compensation costs</t>
  </si>
  <si>
    <t>Chief Financial Officer [Member] | Warrants [Member]</t>
  </si>
  <si>
    <t>Description of vesting period</t>
  </si>
  <si>
    <t>Which vests in 1/3 increments over a period of three years, commencing on November 8, 2018</t>
  </si>
  <si>
    <t>Common stock reserved for future issuance</t>
  </si>
  <si>
    <t>Fair value of stock granted</t>
  </si>
  <si>
    <t>Two employees [member]</t>
  </si>
  <si>
    <t>Two employees [member] | Warrants [Member]</t>
  </si>
  <si>
    <t>Restricted Stock Units [Member] | Director [Member]</t>
  </si>
  <si>
    <t>Weighted average grant date fair value</t>
  </si>
  <si>
    <t>Number of resstricted stock unit award issue</t>
  </si>
  <si>
    <t>Restricted Stock Units [Member] | Director [Member] | Maximum [Member]</t>
  </si>
  <si>
    <t>Restricted stock unit award to purchase of common stock</t>
  </si>
  <si>
    <t>December 1, 2015 [Member] | Warrants [Member]</t>
  </si>
  <si>
    <t>Expiry date of warrants</t>
  </si>
  <si>
    <t>Nov. 30,
		2025</t>
  </si>
  <si>
    <t>Additional compensation expense</t>
  </si>
  <si>
    <t>Subsequent Events (Details Narrative) - USD ($)</t>
  </si>
  <si>
    <t>Dec. 11, 2017</t>
  </si>
  <si>
    <t>Proceeds for warrants for future issuance</t>
  </si>
  <si>
    <t>Subsequent Event [Member] | Promise to Purchase a Land and Building [Member]</t>
  </si>
  <si>
    <t>Purchase of land, building and equipment</t>
  </si>
  <si>
    <t>Deposited in escrow</t>
  </si>
  <si>
    <t>Subsequent Event [Member] | Private Placement [Member]</t>
  </si>
  <si>
    <t>Issuance of common shares price, per shares</t>
  </si>
  <si>
    <t>Issueable of warrant investors description</t>
  </si>
  <si>
    <t>Issue warrants to investors to purchase up to a number of shares of Common Stockequal to 25% of the Shares purchased</t>
  </si>
  <si>
    <t>Resale registration statement description</t>
  </si>
  <si>
    <t>Resale Registration Statement covering the shares sold in the Private Placement within 60 days of the closing of the Private Placement. The Company also granted holders of the Shares piggyback registration rights for certain registration statements. Additionally, for a period of 90 days following the closing of the Private Placement,</t>
  </si>
  <si>
    <t>Subsequent Event [Member] | Private Placement [Member] | Board of Director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6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280713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3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70</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49</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5"/>
    <col customWidth="1" max="5" min="5" width="14"/>
    <col customWidth="1" max="6" min="6" width="16"/>
    <col customWidth="1" max="7" min="7" width="14"/>
    <col customWidth="1" max="8" min="8" width="16"/>
    <col customWidth="1" max="9" min="9" width="14"/>
    <col customWidth="1" max="10" min="10" width="14"/>
  </cols>
  <sheetData>
    <row r="1" spans="1:10">
      <c r="A1" s="1" t="s">
        <v>197</v>
      </c>
      <c r="B1" s="2" t="s">
        <v>198</v>
      </c>
      <c r="D1" s="2" t="s">
        <v>68</v>
      </c>
      <c r="F1" s="2" t="s">
        <v>1</v>
      </c>
      <c r="H1" s="2" t="s">
        <v>116</v>
      </c>
    </row>
    <row r="2" spans="1:10">
      <c r="B2" s="2" t="s">
        <v>199</v>
      </c>
      <c r="C2" s="2" t="s">
        <v>200</v>
      </c>
      <c r="D2" s="2" t="s">
        <v>2</v>
      </c>
      <c r="E2" s="2" t="s">
        <v>69</v>
      </c>
      <c r="F2" s="2" t="s">
        <v>2</v>
      </c>
      <c r="G2" s="2" t="s">
        <v>69</v>
      </c>
      <c r="H2" s="2" t="s">
        <v>28</v>
      </c>
      <c r="I2" s="2" t="s">
        <v>201</v>
      </c>
      <c r="J2" s="2" t="s">
        <v>202</v>
      </c>
    </row>
    <row r="3" spans="1:10">
      <c r="A3" s="4" t="s">
        <v>203</v>
      </c>
      <c r="F3" s="4" t="s">
        <v>204</v>
      </c>
    </row>
    <row r="4" spans="1:10">
      <c r="A4" s="4" t="s">
        <v>205</v>
      </c>
      <c r="F4" s="4" t="s">
        <v>206</v>
      </c>
    </row>
    <row r="5" spans="1:10">
      <c r="A5" s="4" t="s">
        <v>207</v>
      </c>
      <c r="C5" s="4" t="s">
        <v>208</v>
      </c>
    </row>
    <row r="6" spans="1:10">
      <c r="A6" s="4" t="s">
        <v>209</v>
      </c>
      <c r="C6" s="4" t="s">
        <v>210</v>
      </c>
    </row>
    <row r="7" spans="1:10">
      <c r="A7" s="4" t="s">
        <v>211</v>
      </c>
      <c r="C7" s="5" t="n">
        <v>25000000</v>
      </c>
    </row>
    <row r="8" spans="1:10">
      <c r="A8" s="4" t="s">
        <v>212</v>
      </c>
      <c r="C8" s="7" t="n">
        <v>16000</v>
      </c>
    </row>
    <row r="9" spans="1:10">
      <c r="A9" s="4" t="s">
        <v>213</v>
      </c>
      <c r="C9" s="5" t="n">
        <v>60571</v>
      </c>
    </row>
    <row r="10" spans="1:10">
      <c r="A10" s="4" t="s">
        <v>214</v>
      </c>
      <c r="C10" s="5" t="n">
        <v>35243</v>
      </c>
    </row>
    <row r="11" spans="1:10">
      <c r="A11" s="4" t="s">
        <v>215</v>
      </c>
      <c r="C11" s="7" t="n">
        <v>9328</v>
      </c>
    </row>
    <row r="12" spans="1:10">
      <c r="A12" s="4" t="s">
        <v>216</v>
      </c>
      <c r="B12" s="4" t="s">
        <v>217</v>
      </c>
    </row>
    <row r="13" spans="1:10">
      <c r="A13" s="4" t="s">
        <v>78</v>
      </c>
      <c r="D13" s="7" t="n">
        <v>-6703653</v>
      </c>
      <c r="E13" s="7" t="n">
        <v>-749407</v>
      </c>
      <c r="F13" s="7" t="n">
        <v>-10402707</v>
      </c>
      <c r="G13" s="7" t="n">
        <v>-2539123</v>
      </c>
      <c r="H13" s="7" t="n">
        <v>-4114001</v>
      </c>
    </row>
    <row r="14" spans="1:10">
      <c r="A14" s="4" t="s">
        <v>124</v>
      </c>
      <c r="F14" s="5" t="n">
        <v>4175443</v>
      </c>
      <c r="G14" s="7" t="n">
        <v>2078931</v>
      </c>
    </row>
    <row r="15" spans="1:10">
      <c r="A15" s="4" t="s">
        <v>30</v>
      </c>
      <c r="D15" s="5" t="n">
        <v>3400973</v>
      </c>
      <c r="F15" s="5" t="n">
        <v>3400973</v>
      </c>
      <c r="H15" s="5" t="n">
        <v>916487</v>
      </c>
    </row>
    <row r="16" spans="1:10">
      <c r="A16" s="4" t="s">
        <v>51</v>
      </c>
      <c r="D16" s="7" t="n">
        <v>4289192</v>
      </c>
      <c r="F16" s="7" t="n">
        <v>4289192</v>
      </c>
      <c r="H16" s="7" t="n">
        <v>2137522</v>
      </c>
      <c r="J16" s="7" t="n">
        <v>1417478</v>
      </c>
    </row>
    <row r="17" spans="1:10">
      <c r="A17" s="4" t="s">
        <v>218</v>
      </c>
    </row>
    <row r="18" spans="1:10">
      <c r="A18" s="4" t="s">
        <v>219</v>
      </c>
      <c r="D18" s="5" t="n">
        <v>1100000</v>
      </c>
      <c r="F18" s="5" t="n">
        <v>1100000</v>
      </c>
    </row>
    <row r="19" spans="1:10">
      <c r="A19" s="4" t="s">
        <v>220</v>
      </c>
      <c r="D19" s="7" t="n">
        <v>12</v>
      </c>
      <c r="F19" s="7" t="n">
        <v>12</v>
      </c>
    </row>
    <row r="20" spans="1:10">
      <c r="A20" s="4" t="s">
        <v>221</v>
      </c>
      <c r="I20" s="7" t="n">
        <v>7400000</v>
      </c>
    </row>
    <row r="21" spans="1:10">
      <c r="A21" s="4" t="s">
        <v>222</v>
      </c>
      <c r="I21" s="7" t="n">
        <v>612667</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00973</v>
      </c>
      <c r="C3" s="7" t="n">
        <v>916487</v>
      </c>
    </row>
    <row r="4" spans="1:3">
      <c r="A4" s="4" t="s">
        <v>31</v>
      </c>
      <c r="B4" s="5" t="n">
        <v>38795</v>
      </c>
      <c r="C4" s="4" t="s">
        <v>32</v>
      </c>
    </row>
    <row r="5" spans="1:3">
      <c r="A5" s="4" t="s">
        <v>33</v>
      </c>
      <c r="B5" s="5" t="n">
        <v>148905</v>
      </c>
      <c r="C5" s="5" t="n">
        <v>259297</v>
      </c>
    </row>
    <row r="6" spans="1:3">
      <c r="A6" s="4" t="s">
        <v>34</v>
      </c>
      <c r="B6" s="5" t="n">
        <v>15518</v>
      </c>
      <c r="C6" s="4" t="s">
        <v>32</v>
      </c>
    </row>
    <row r="7" spans="1:3">
      <c r="A7" s="4" t="s">
        <v>35</v>
      </c>
      <c r="B7" s="5" t="n">
        <v>3604191</v>
      </c>
      <c r="C7" s="5" t="n">
        <v>1175784</v>
      </c>
    </row>
    <row r="8" spans="1:3">
      <c r="A8" s="4" t="s">
        <v>36</v>
      </c>
      <c r="B8" s="5" t="n">
        <v>1659781</v>
      </c>
      <c r="C8" s="5" t="n">
        <v>1566969</v>
      </c>
    </row>
    <row r="9" spans="1:3">
      <c r="A9" s="4" t="s">
        <v>37</v>
      </c>
      <c r="B9" s="5" t="n">
        <v>260316</v>
      </c>
      <c r="C9" s="5" t="n">
        <v>308000</v>
      </c>
    </row>
    <row r="10" spans="1:3">
      <c r="A10" s="4" t="s">
        <v>38</v>
      </c>
      <c r="B10" s="5" t="n">
        <v>5524288</v>
      </c>
      <c r="C10" s="5" t="n">
        <v>3050753</v>
      </c>
    </row>
    <row r="11" spans="1:3">
      <c r="A11" s="3" t="s">
        <v>39</v>
      </c>
    </row>
    <row r="12" spans="1:3">
      <c r="A12" s="4" t="s">
        <v>40</v>
      </c>
      <c r="B12" s="5" t="n">
        <v>1162216</v>
      </c>
      <c r="C12" s="5" t="n">
        <v>161536</v>
      </c>
    </row>
    <row r="13" spans="1:3">
      <c r="A13" s="4" t="s">
        <v>41</v>
      </c>
      <c r="B13" s="4" t="s">
        <v>32</v>
      </c>
      <c r="C13" s="5" t="n">
        <v>360000</v>
      </c>
    </row>
    <row r="14" spans="1:3">
      <c r="A14" s="4" t="s">
        <v>42</v>
      </c>
      <c r="B14" s="5" t="n">
        <v>72880</v>
      </c>
      <c r="C14" s="5" t="n">
        <v>391695</v>
      </c>
    </row>
    <row r="15" spans="1:3">
      <c r="A15" s="4" t="s">
        <v>43</v>
      </c>
      <c r="B15" s="5" t="n">
        <v>1235096</v>
      </c>
      <c r="C15" s="5" t="n">
        <v>913231</v>
      </c>
    </row>
    <row r="16" spans="1:3">
      <c r="A16" s="4" t="s">
        <v>44</v>
      </c>
      <c r="B16" s="4" t="s">
        <v>32</v>
      </c>
      <c r="C16" s="4" t="s">
        <v>32</v>
      </c>
    </row>
    <row r="17" spans="1:3">
      <c r="A17" s="3" t="s">
        <v>45</v>
      </c>
    </row>
    <row r="18" spans="1:3">
      <c r="A18" s="4" t="s">
        <v>46</v>
      </c>
      <c r="B18" s="5" t="n">
        <v>3281</v>
      </c>
      <c r="C18" s="5" t="n">
        <v>3146</v>
      </c>
    </row>
    <row r="19" spans="1:3">
      <c r="A19" s="4" t="s">
        <v>47</v>
      </c>
      <c r="B19" s="5" t="n">
        <v>21275564</v>
      </c>
      <c r="C19" s="5" t="n">
        <v>8723390</v>
      </c>
    </row>
    <row r="20" spans="1:3">
      <c r="A20" s="4" t="s">
        <v>48</v>
      </c>
      <c r="B20" s="5" t="n">
        <v>800000</v>
      </c>
      <c r="C20" s="5" t="n">
        <v>800000</v>
      </c>
    </row>
    <row r="21" spans="1:3">
      <c r="A21" s="4" t="s">
        <v>49</v>
      </c>
      <c r="B21" s="5" t="n">
        <v>-17640510</v>
      </c>
      <c r="C21" s="5" t="n">
        <v>-7237803</v>
      </c>
    </row>
    <row r="22" spans="1:3">
      <c r="A22" s="4" t="s">
        <v>50</v>
      </c>
      <c r="B22" s="5" t="n">
        <v>-149143</v>
      </c>
      <c r="C22" s="5" t="n">
        <v>-151211</v>
      </c>
    </row>
    <row r="23" spans="1:3">
      <c r="A23" s="4" t="s">
        <v>51</v>
      </c>
      <c r="B23" s="5" t="n">
        <v>4289192</v>
      </c>
      <c r="C23" s="5" t="n">
        <v>2137522</v>
      </c>
    </row>
    <row r="24" spans="1:3">
      <c r="A24" s="4" t="s">
        <v>52</v>
      </c>
      <c r="B24" s="5" t="n">
        <v>5524288</v>
      </c>
      <c r="C24" s="5" t="n">
        <v>3050753</v>
      </c>
    </row>
    <row r="25" spans="1:3">
      <c r="A25" s="4" t="s">
        <v>53</v>
      </c>
    </row>
    <row r="26" spans="1:3">
      <c r="A26" s="3" t="s">
        <v>45</v>
      </c>
    </row>
    <row r="27" spans="1:3">
      <c r="A27" s="4" t="s">
        <v>54</v>
      </c>
      <c r="B27" s="4" t="s">
        <v>32</v>
      </c>
      <c r="C27"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3</v>
      </c>
      <c r="B1" s="2" t="s">
        <v>1</v>
      </c>
    </row>
    <row r="2" spans="1:3">
      <c r="B2" s="2" t="s">
        <v>2</v>
      </c>
      <c r="C2" s="2" t="s">
        <v>69</v>
      </c>
    </row>
    <row r="3" spans="1:3">
      <c r="A3" s="3" t="s">
        <v>224</v>
      </c>
    </row>
    <row r="4" spans="1:3">
      <c r="A4" s="4" t="s">
        <v>225</v>
      </c>
      <c r="B4" s="10" t="n">
        <v>0.78</v>
      </c>
      <c r="C4" s="10" t="n">
        <v>0.74</v>
      </c>
    </row>
    <row r="5" spans="1:3">
      <c r="A5" s="4" t="s">
        <v>226</v>
      </c>
      <c r="B5" s="10" t="n">
        <v>0.77</v>
      </c>
      <c r="C5" s="10" t="n">
        <v>0.7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27</v>
      </c>
      <c r="B1" s="2" t="s">
        <v>68</v>
      </c>
      <c r="D1" s="2" t="s">
        <v>1</v>
      </c>
    </row>
    <row r="2" spans="1:6">
      <c r="B2" s="2" t="s">
        <v>2</v>
      </c>
      <c r="C2" s="2" t="s">
        <v>69</v>
      </c>
      <c r="D2" s="2" t="s">
        <v>2</v>
      </c>
      <c r="E2" s="2" t="s">
        <v>69</v>
      </c>
      <c r="F2" s="2" t="s">
        <v>28</v>
      </c>
    </row>
    <row r="3" spans="1:6">
      <c r="A3" s="3" t="s">
        <v>228</v>
      </c>
    </row>
    <row r="4" spans="1:6">
      <c r="A4" s="4" t="s">
        <v>229</v>
      </c>
      <c r="B4" s="7" t="n">
        <v>128905</v>
      </c>
      <c r="D4" s="7" t="n">
        <v>128905</v>
      </c>
      <c r="F4" s="7" t="n">
        <v>198830</v>
      </c>
    </row>
    <row r="5" spans="1:6">
      <c r="A5" s="4" t="s">
        <v>230</v>
      </c>
      <c r="B5" s="7" t="n">
        <v>3894454</v>
      </c>
      <c r="C5" s="7" t="n">
        <v>368403</v>
      </c>
      <c r="D5" s="5" t="n">
        <v>5341763</v>
      </c>
      <c r="E5" s="7" t="n">
        <v>1217600</v>
      </c>
    </row>
    <row r="6" spans="1:6">
      <c r="A6" s="4" t="s">
        <v>231</v>
      </c>
      <c r="D6" s="5" t="n">
        <v>4472</v>
      </c>
    </row>
    <row r="7" spans="1:6">
      <c r="A7" s="4" t="s">
        <v>232</v>
      </c>
      <c r="D7" s="7" t="n">
        <v>127713</v>
      </c>
    </row>
    <row r="8" spans="1:6">
      <c r="A8" s="4" t="s">
        <v>233</v>
      </c>
      <c r="B8" s="5" t="n">
        <v>2684582</v>
      </c>
      <c r="C8" s="5" t="n">
        <v>2035004</v>
      </c>
      <c r="D8" s="5" t="n">
        <v>2684582</v>
      </c>
      <c r="E8" s="5" t="n">
        <v>2035004</v>
      </c>
    </row>
    <row r="9" spans="1:6">
      <c r="A9" s="4" t="s">
        <v>234</v>
      </c>
      <c r="B9" s="5" t="n">
        <v>1000000</v>
      </c>
      <c r="D9" s="5" t="n">
        <v>1000000</v>
      </c>
    </row>
    <row r="10" spans="1:6">
      <c r="A10" s="4" t="s">
        <v>235</v>
      </c>
      <c r="D10" s="5" t="n">
        <v>3410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6</v>
      </c>
      <c r="B1" s="2" t="s">
        <v>1</v>
      </c>
    </row>
    <row r="2" spans="1:3">
      <c r="B2" s="2" t="s">
        <v>2</v>
      </c>
      <c r="C2" s="2" t="s">
        <v>28</v>
      </c>
    </row>
    <row r="3" spans="1:3">
      <c r="A3" s="4" t="s">
        <v>237</v>
      </c>
      <c r="B3" s="7" t="n">
        <v>2394480</v>
      </c>
      <c r="C3" s="7" t="n">
        <v>2064213</v>
      </c>
    </row>
    <row r="4" spans="1:3">
      <c r="A4" s="4" t="s">
        <v>238</v>
      </c>
      <c r="B4" s="5" t="n">
        <v>-734699</v>
      </c>
      <c r="C4" s="5" t="n">
        <v>-497244</v>
      </c>
    </row>
    <row r="5" spans="1:3">
      <c r="A5" s="4" t="s">
        <v>239</v>
      </c>
      <c r="B5" s="5" t="n">
        <v>1659781</v>
      </c>
      <c r="C5" s="5" t="n">
        <v>1566969</v>
      </c>
    </row>
    <row r="6" spans="1:3">
      <c r="A6" s="4" t="s">
        <v>240</v>
      </c>
    </row>
    <row r="7" spans="1:3">
      <c r="A7" s="4" t="s">
        <v>237</v>
      </c>
      <c r="B7" s="7" t="n">
        <v>1845256</v>
      </c>
      <c r="C7" s="5" t="n">
        <v>1590187</v>
      </c>
    </row>
    <row r="8" spans="1:3">
      <c r="A8" s="4" t="s">
        <v>241</v>
      </c>
    </row>
    <row r="9" spans="1:3">
      <c r="A9" s="4" t="s">
        <v>242</v>
      </c>
      <c r="B9" s="4" t="s">
        <v>243</v>
      </c>
    </row>
    <row r="10" spans="1:3">
      <c r="A10" s="4" t="s">
        <v>244</v>
      </c>
    </row>
    <row r="11" spans="1:3">
      <c r="A11" s="4" t="s">
        <v>242</v>
      </c>
      <c r="B11" s="4" t="s">
        <v>245</v>
      </c>
    </row>
    <row r="12" spans="1:3">
      <c r="A12" s="4" t="s">
        <v>246</v>
      </c>
    </row>
    <row r="13" spans="1:3">
      <c r="A13" s="4" t="s">
        <v>237</v>
      </c>
      <c r="B13" s="7" t="n">
        <v>166877</v>
      </c>
      <c r="C13" s="5" t="n">
        <v>131607</v>
      </c>
    </row>
    <row r="14" spans="1:3">
      <c r="A14" s="4" t="s">
        <v>247</v>
      </c>
    </row>
    <row r="15" spans="1:3">
      <c r="A15" s="4" t="s">
        <v>242</v>
      </c>
      <c r="B15" s="4" t="s">
        <v>243</v>
      </c>
    </row>
    <row r="16" spans="1:3">
      <c r="A16" s="4" t="s">
        <v>248</v>
      </c>
    </row>
    <row r="17" spans="1:3">
      <c r="A17" s="4" t="s">
        <v>242</v>
      </c>
      <c r="B17" s="4" t="s">
        <v>249</v>
      </c>
    </row>
    <row r="18" spans="1:3">
      <c r="A18" s="4" t="s">
        <v>250</v>
      </c>
    </row>
    <row r="19" spans="1:3">
      <c r="A19" s="4" t="s">
        <v>242</v>
      </c>
      <c r="B19" s="4" t="s">
        <v>251</v>
      </c>
    </row>
    <row r="20" spans="1:3">
      <c r="A20" s="4" t="s">
        <v>237</v>
      </c>
      <c r="B20" s="7" t="n">
        <v>382347</v>
      </c>
      <c r="C20" s="7" t="n">
        <v>3424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2</v>
      </c>
      <c r="B1" s="2" t="s">
        <v>68</v>
      </c>
      <c r="D1" s="2" t="s">
        <v>1</v>
      </c>
    </row>
    <row r="2" spans="1:5">
      <c r="B2" s="2" t="s">
        <v>2</v>
      </c>
      <c r="C2" s="2" t="s">
        <v>69</v>
      </c>
      <c r="D2" s="2" t="s">
        <v>2</v>
      </c>
      <c r="E2" s="2" t="s">
        <v>69</v>
      </c>
    </row>
    <row r="3" spans="1:5">
      <c r="A3" s="3" t="s">
        <v>253</v>
      </c>
    </row>
    <row r="4" spans="1:5">
      <c r="A4" s="4" t="s">
        <v>120</v>
      </c>
      <c r="B4" s="7" t="n">
        <v>82859</v>
      </c>
      <c r="C4" s="7" t="n">
        <v>86349</v>
      </c>
      <c r="D4" s="7" t="n">
        <v>233332</v>
      </c>
      <c r="E4" s="7" t="n">
        <v>2427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80"/>
    <col customWidth="1" max="7" min="7" width="21"/>
  </cols>
  <sheetData>
    <row r="1" spans="1:7">
      <c r="A1" s="1" t="s">
        <v>254</v>
      </c>
      <c r="B1" s="2" t="s">
        <v>198</v>
      </c>
      <c r="C1" s="2" t="s">
        <v>68</v>
      </c>
      <c r="E1" s="2" t="s">
        <v>1</v>
      </c>
    </row>
    <row r="2" spans="1:7">
      <c r="B2" s="2" t="s">
        <v>255</v>
      </c>
      <c r="C2" s="2" t="s">
        <v>256</v>
      </c>
      <c r="D2" s="2" t="s">
        <v>257</v>
      </c>
      <c r="E2" s="2" t="s">
        <v>256</v>
      </c>
      <c r="F2" s="2" t="s">
        <v>258</v>
      </c>
      <c r="G2" s="2" t="s">
        <v>257</v>
      </c>
    </row>
    <row r="3" spans="1:7">
      <c r="A3" s="4" t="s">
        <v>259</v>
      </c>
      <c r="C3" s="7" t="n">
        <v>15895</v>
      </c>
      <c r="D3" s="7" t="n">
        <v>15895</v>
      </c>
      <c r="E3" s="7" t="n">
        <v>47684</v>
      </c>
      <c r="G3" s="7" t="n">
        <v>47684</v>
      </c>
    </row>
    <row r="4" spans="1:7">
      <c r="A4" s="4" t="s">
        <v>260</v>
      </c>
      <c r="F4" s="11" t="n">
        <v>25700000</v>
      </c>
    </row>
    <row r="5" spans="1:7">
      <c r="A5" s="4" t="s">
        <v>261</v>
      </c>
    </row>
    <row r="6" spans="1:7">
      <c r="A6" s="4" t="s">
        <v>262</v>
      </c>
      <c r="B6" s="7" t="n">
        <v>445050</v>
      </c>
    </row>
    <row r="7" spans="1:7">
      <c r="A7" s="4" t="s">
        <v>263</v>
      </c>
      <c r="B7" s="4" t="s">
        <v>264</v>
      </c>
    </row>
    <row r="8" spans="1:7">
      <c r="A8" s="4" t="s">
        <v>265</v>
      </c>
      <c r="E8" s="4" t="s">
        <v>266</v>
      </c>
      <c r="F8" s="4" t="s">
        <v>266</v>
      </c>
    </row>
    <row r="9" spans="1:7">
      <c r="A9" s="4" t="s">
        <v>267</v>
      </c>
      <c r="F9" s="11" t="n">
        <v>800000</v>
      </c>
    </row>
    <row r="10" spans="1:7">
      <c r="A10" s="4" t="s">
        <v>268</v>
      </c>
    </row>
    <row r="11" spans="1:7">
      <c r="A11" s="4" t="s">
        <v>242</v>
      </c>
      <c r="B11" s="4" t="s">
        <v>245</v>
      </c>
    </row>
  </sheetData>
  <mergeCells count="3">
    <mergeCell ref="A1:A2"/>
    <mergeCell ref="C1:D1"/>
    <mergeCell ref="E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69</v>
      </c>
      <c r="B1" s="2" t="s">
        <v>270</v>
      </c>
    </row>
    <row r="2" spans="1:2">
      <c r="A2" s="4" t="s">
        <v>271</v>
      </c>
      <c r="B2" s="7" t="n">
        <v>50000</v>
      </c>
    </row>
    <row r="3" spans="1:2">
      <c r="A3" s="4" t="s">
        <v>272</v>
      </c>
      <c r="B3" s="4" t="s">
        <v>273</v>
      </c>
    </row>
    <row r="4" spans="1:2">
      <c r="A4" s="4" t="s">
        <v>274</v>
      </c>
    </row>
    <row r="5" spans="1:2">
      <c r="A5" s="4" t="s">
        <v>275</v>
      </c>
      <c r="B5" s="7" t="n">
        <v>50000</v>
      </c>
    </row>
    <row r="6" spans="1:2">
      <c r="A6" s="4" t="s">
        <v>276</v>
      </c>
      <c r="B6" s="4" t="s">
        <v>2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8</v>
      </c>
      <c r="B1" s="2" t="s">
        <v>1</v>
      </c>
      <c r="D1" s="2" t="s">
        <v>116</v>
      </c>
    </row>
    <row r="2" spans="1:4">
      <c r="B2" s="2" t="s">
        <v>2</v>
      </c>
      <c r="C2" s="2" t="s">
        <v>69</v>
      </c>
      <c r="D2" s="2" t="s">
        <v>28</v>
      </c>
    </row>
    <row r="3" spans="1:4">
      <c r="A3" s="4" t="s">
        <v>42</v>
      </c>
      <c r="B3" s="7" t="n">
        <v>72880</v>
      </c>
      <c r="D3" s="7" t="n">
        <v>391695</v>
      </c>
    </row>
    <row r="4" spans="1:4">
      <c r="A4" s="4" t="s">
        <v>279</v>
      </c>
      <c r="B4" s="4" t="s">
        <v>32</v>
      </c>
      <c r="D4" s="5" t="n">
        <v>360000</v>
      </c>
    </row>
    <row r="5" spans="1:4">
      <c r="A5" s="4" t="s">
        <v>107</v>
      </c>
      <c r="D5" s="5" t="n">
        <v>800000</v>
      </c>
    </row>
    <row r="6" spans="1:4">
      <c r="A6" s="4" t="s">
        <v>280</v>
      </c>
    </row>
    <row r="7" spans="1:4">
      <c r="A7" s="4" t="s">
        <v>42</v>
      </c>
      <c r="D7" s="5" t="n">
        <v>391695</v>
      </c>
    </row>
    <row r="8" spans="1:4">
      <c r="A8" s="4" t="s">
        <v>130</v>
      </c>
      <c r="B8" s="5" t="n">
        <v>249762</v>
      </c>
    </row>
    <row r="9" spans="1:4">
      <c r="A9" s="4" t="s">
        <v>281</v>
      </c>
      <c r="B9" s="5" t="n">
        <v>113223</v>
      </c>
    </row>
    <row r="10" spans="1:4">
      <c r="A10" s="4" t="s">
        <v>282</v>
      </c>
    </row>
    <row r="11" spans="1:4">
      <c r="A11" s="4" t="s">
        <v>283</v>
      </c>
      <c r="B11" s="5" t="n">
        <v>135000</v>
      </c>
      <c r="C11" s="7" t="n">
        <v>135000</v>
      </c>
    </row>
    <row r="12" spans="1:4">
      <c r="A12" s="4" t="s">
        <v>279</v>
      </c>
      <c r="D12" s="7" t="n">
        <v>360000</v>
      </c>
    </row>
    <row r="13" spans="1:4">
      <c r="A13" s="4" t="s">
        <v>284</v>
      </c>
      <c r="B13" s="7" t="n">
        <v>15000</v>
      </c>
    </row>
    <row r="14" spans="1:4">
      <c r="A14" s="4" t="s">
        <v>285</v>
      </c>
      <c r="D14" s="5" t="n">
        <v>1000000</v>
      </c>
    </row>
    <row r="15" spans="1:4">
      <c r="A15" s="4" t="s">
        <v>107</v>
      </c>
      <c r="D15" s="7" t="n">
        <v>800000</v>
      </c>
    </row>
    <row r="16" spans="1:4">
      <c r="A16" s="4" t="s">
        <v>286</v>
      </c>
      <c r="B16" s="5" t="n">
        <v>4000000</v>
      </c>
    </row>
    <row r="17" spans="1:4">
      <c r="A17" s="4" t="s">
        <v>287</v>
      </c>
      <c r="B17" s="5" t="n">
        <v>3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5"/>
  </cols>
  <sheetData>
    <row r="1" spans="1:2">
      <c r="A1" s="1" t="s">
        <v>288</v>
      </c>
      <c r="B1" s="2" t="s">
        <v>1</v>
      </c>
    </row>
    <row r="2" spans="1:2">
      <c r="B2" s="2" t="s">
        <v>2</v>
      </c>
    </row>
    <row r="3" spans="1:2">
      <c r="A3" s="4" t="s">
        <v>289</v>
      </c>
      <c r="B3" s="4" t="s">
        <v>2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5"/>
  </cols>
  <sheetData>
    <row r="1" spans="1:2">
      <c r="A1" s="1" t="s">
        <v>297</v>
      </c>
      <c r="B1" s="2" t="s">
        <v>1</v>
      </c>
    </row>
    <row r="2" spans="1:2">
      <c r="B2" s="2" t="s">
        <v>2</v>
      </c>
    </row>
    <row r="3" spans="1:2">
      <c r="A3" s="4" t="s">
        <v>291</v>
      </c>
      <c r="B3" s="4" t="s">
        <v>292</v>
      </c>
    </row>
    <row r="4" spans="1:2">
      <c r="A4" s="4" t="s">
        <v>298</v>
      </c>
    </row>
    <row r="5" spans="1:2">
      <c r="A5" s="4" t="s">
        <v>289</v>
      </c>
      <c r="B5" s="4" t="s">
        <v>299</v>
      </c>
    </row>
    <row r="6" spans="1:2">
      <c r="A6" s="4" t="s">
        <v>293</v>
      </c>
      <c r="B6" s="4" t="s">
        <v>300</v>
      </c>
    </row>
    <row r="7" spans="1:2">
      <c r="A7" s="4" t="s">
        <v>295</v>
      </c>
      <c r="B7" s="4" t="s">
        <v>251</v>
      </c>
    </row>
    <row r="8" spans="1:2">
      <c r="A8" s="4" t="s">
        <v>301</v>
      </c>
    </row>
    <row r="9" spans="1:2">
      <c r="A9" s="4" t="s">
        <v>289</v>
      </c>
      <c r="B9" s="4" t="s">
        <v>302</v>
      </c>
    </row>
    <row r="10" spans="1:2">
      <c r="A10" s="4" t="s">
        <v>293</v>
      </c>
      <c r="B10" s="4" t="s">
        <v>303</v>
      </c>
    </row>
    <row r="11" spans="1:2">
      <c r="A11" s="4" t="s">
        <v>295</v>
      </c>
      <c r="B11"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5"/>
  </cols>
  <sheetData>
    <row r="1" spans="1:2">
      <c r="A1" s="1" t="s">
        <v>304</v>
      </c>
      <c r="B1" s="2" t="s">
        <v>1</v>
      </c>
    </row>
    <row r="2" spans="1:2">
      <c r="B2" s="2" t="s">
        <v>2</v>
      </c>
    </row>
    <row r="3" spans="1:2">
      <c r="A3" s="4" t="s">
        <v>291</v>
      </c>
      <c r="B3" s="4" t="s">
        <v>292</v>
      </c>
    </row>
    <row r="4" spans="1:2">
      <c r="A4" s="4" t="s">
        <v>298</v>
      </c>
    </row>
    <row r="5" spans="1:2">
      <c r="A5" s="4" t="s">
        <v>289</v>
      </c>
      <c r="B5" s="4" t="s">
        <v>305</v>
      </c>
    </row>
    <row r="6" spans="1:2">
      <c r="A6" s="4" t="s">
        <v>293</v>
      </c>
      <c r="B6" s="4" t="s">
        <v>294</v>
      </c>
    </row>
    <row r="7" spans="1:2">
      <c r="A7" s="4" t="s">
        <v>295</v>
      </c>
      <c r="B7" s="4" t="s">
        <v>251</v>
      </c>
    </row>
    <row r="8" spans="1:2">
      <c r="A8" s="4" t="s">
        <v>301</v>
      </c>
    </row>
    <row r="9" spans="1:2">
      <c r="A9" s="4" t="s">
        <v>289</v>
      </c>
      <c r="B9" s="4" t="s">
        <v>306</v>
      </c>
    </row>
    <row r="10" spans="1:2">
      <c r="A10" s="4" t="s">
        <v>293</v>
      </c>
      <c r="B10" s="4" t="s">
        <v>303</v>
      </c>
    </row>
    <row r="11" spans="1:2">
      <c r="A11" s="4" t="s">
        <v>295</v>
      </c>
      <c r="B11"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8</v>
      </c>
    </row>
    <row r="2" spans="1:3">
      <c r="A2" s="3" t="s">
        <v>29</v>
      </c>
    </row>
    <row r="3" spans="1:3">
      <c r="A3" s="4" t="s">
        <v>56</v>
      </c>
      <c r="B3" s="7" t="n">
        <v>734699</v>
      </c>
      <c r="C3" s="7" t="n">
        <v>497244</v>
      </c>
    </row>
    <row r="4" spans="1:3">
      <c r="A4" s="4" t="s">
        <v>57</v>
      </c>
      <c r="B4" s="7" t="n">
        <v>184734</v>
      </c>
      <c r="C4" s="7" t="n">
        <v>137050</v>
      </c>
    </row>
    <row r="5" spans="1:3">
      <c r="A5" s="3" t="s">
        <v>45</v>
      </c>
    </row>
    <row r="6" spans="1:3">
      <c r="A6" s="4" t="s">
        <v>58</v>
      </c>
      <c r="B6" s="8" t="n">
        <v>0.0001</v>
      </c>
      <c r="C6" s="8" t="n">
        <v>0.0001</v>
      </c>
    </row>
    <row r="7" spans="1:3">
      <c r="A7" s="4" t="s">
        <v>59</v>
      </c>
      <c r="B7" s="5" t="n">
        <v>250000000</v>
      </c>
      <c r="C7" s="5" t="n">
        <v>250000000</v>
      </c>
    </row>
    <row r="8" spans="1:3">
      <c r="A8" s="4" t="s">
        <v>60</v>
      </c>
      <c r="B8" s="5" t="n">
        <v>32807137</v>
      </c>
      <c r="C8" s="5" t="n">
        <v>31451973</v>
      </c>
    </row>
    <row r="9" spans="1:3">
      <c r="A9" s="4" t="s">
        <v>61</v>
      </c>
      <c r="B9" s="5" t="n">
        <v>32807137</v>
      </c>
      <c r="C9" s="5" t="n">
        <v>31451973</v>
      </c>
    </row>
    <row r="10" spans="1:3">
      <c r="A10" s="4" t="s">
        <v>62</v>
      </c>
      <c r="B10" s="5" t="n">
        <v>1000000</v>
      </c>
      <c r="C10" s="5" t="n">
        <v>1000000</v>
      </c>
    </row>
    <row r="11" spans="1:3">
      <c r="A11" s="4" t="s">
        <v>53</v>
      </c>
    </row>
    <row r="12" spans="1:3">
      <c r="A12" s="3" t="s">
        <v>45</v>
      </c>
    </row>
    <row r="13" spans="1:3">
      <c r="A13" s="4" t="s">
        <v>63</v>
      </c>
      <c r="B13" s="8" t="n">
        <v>0.0001</v>
      </c>
      <c r="C13" s="8" t="n">
        <v>0.0001</v>
      </c>
    </row>
    <row r="14" spans="1:3">
      <c r="A14" s="4" t="s">
        <v>64</v>
      </c>
      <c r="B14" s="5" t="n">
        <v>25000000</v>
      </c>
      <c r="C14" s="5" t="n">
        <v>25000000</v>
      </c>
    </row>
    <row r="15" spans="1:3">
      <c r="A15" s="4" t="s">
        <v>65</v>
      </c>
      <c r="B15" s="5" t="n">
        <v>1</v>
      </c>
      <c r="C15" s="5" t="n">
        <v>1</v>
      </c>
    </row>
    <row r="16" spans="1:3">
      <c r="A16" s="4" t="s">
        <v>66</v>
      </c>
      <c r="B16" s="5" t="n">
        <v>1</v>
      </c>
      <c r="C16"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1"/>
    <col customWidth="1" max="2" min="2" width="30"/>
  </cols>
  <sheetData>
    <row r="1" spans="1:2">
      <c r="A1" s="1" t="s">
        <v>307</v>
      </c>
      <c r="B1" s="2" t="s">
        <v>1</v>
      </c>
    </row>
    <row r="2" spans="1:2">
      <c r="B2" s="2" t="s">
        <v>308</v>
      </c>
    </row>
    <row r="3" spans="1:2">
      <c r="A3" s="3" t="s">
        <v>309</v>
      </c>
    </row>
    <row r="4" spans="1:2">
      <c r="A4" s="4" t="s">
        <v>310</v>
      </c>
      <c r="B4" s="5" t="n">
        <v>1647670</v>
      </c>
    </row>
    <row r="5" spans="1:2">
      <c r="A5" s="4" t="s">
        <v>311</v>
      </c>
      <c r="B5" s="5" t="n">
        <v>2310000</v>
      </c>
    </row>
    <row r="6" spans="1:2">
      <c r="A6" s="4" t="s">
        <v>312</v>
      </c>
      <c r="B6" s="5" t="n">
        <v>-515418</v>
      </c>
    </row>
    <row r="7" spans="1:2">
      <c r="A7" s="4" t="s">
        <v>313</v>
      </c>
      <c r="B7" s="5" t="n">
        <v>-213770</v>
      </c>
    </row>
    <row r="8" spans="1:2">
      <c r="A8" s="4" t="s">
        <v>314</v>
      </c>
      <c r="B8" s="5" t="n">
        <v>-543900</v>
      </c>
    </row>
    <row r="9" spans="1:2">
      <c r="A9" s="4" t="s">
        <v>315</v>
      </c>
      <c r="B9" s="5" t="n">
        <v>2684582</v>
      </c>
    </row>
    <row r="10" spans="1:2">
      <c r="A10" s="4" t="s">
        <v>316</v>
      </c>
      <c r="B10" s="5" t="n">
        <v>966250</v>
      </c>
    </row>
    <row r="11" spans="1:2">
      <c r="A11" s="4" t="s">
        <v>317</v>
      </c>
      <c r="B11" s="5" t="n">
        <v>1718332</v>
      </c>
    </row>
    <row r="12" spans="1:2">
      <c r="A12" s="3" t="s">
        <v>318</v>
      </c>
    </row>
    <row r="13" spans="1:2">
      <c r="A13" s="4" t="s">
        <v>319</v>
      </c>
      <c r="B13" s="9" t="n">
        <v>2.91</v>
      </c>
    </row>
    <row r="14" spans="1:2">
      <c r="A14" s="4" t="s">
        <v>320</v>
      </c>
      <c r="B14" s="10" t="n">
        <v>9.23</v>
      </c>
    </row>
    <row r="15" spans="1:2">
      <c r="A15" s="4" t="s">
        <v>321</v>
      </c>
      <c r="B15" s="10" t="n">
        <v>4.95</v>
      </c>
    </row>
    <row r="16" spans="1:2">
      <c r="A16" s="4" t="s">
        <v>322</v>
      </c>
      <c r="B16" s="10" t="n">
        <v>5.52</v>
      </c>
    </row>
    <row r="17" spans="1:2">
      <c r="A17" s="4" t="s">
        <v>323</v>
      </c>
      <c r="B17" s="10" t="n">
        <v>5.86</v>
      </c>
    </row>
    <row r="18" spans="1:2">
      <c r="A18" s="4" t="s">
        <v>324</v>
      </c>
      <c r="B18" s="10" t="n">
        <v>7.16</v>
      </c>
    </row>
    <row r="19" spans="1:2">
      <c r="A19" s="4" t="s">
        <v>325</v>
      </c>
      <c r="B19" s="10" t="n">
        <v>4.9</v>
      </c>
    </row>
    <row r="20" spans="1:2">
      <c r="A20" s="4" t="s">
        <v>326</v>
      </c>
      <c r="B20" s="10" t="n">
        <v>8.42</v>
      </c>
    </row>
    <row r="21" spans="1:2">
      <c r="A21" s="4" t="s">
        <v>298</v>
      </c>
    </row>
    <row r="22" spans="1:2">
      <c r="A22" s="3" t="s">
        <v>327</v>
      </c>
    </row>
    <row r="23" spans="1:2">
      <c r="A23" s="4" t="s">
        <v>319</v>
      </c>
      <c r="B23" s="10" t="n">
        <v>0.8</v>
      </c>
    </row>
    <row r="24" spans="1:2">
      <c r="A24" s="4" t="s">
        <v>320</v>
      </c>
      <c r="B24" s="10" t="n">
        <v>5.25</v>
      </c>
    </row>
    <row r="25" spans="1:2">
      <c r="A25" s="4" t="s">
        <v>321</v>
      </c>
      <c r="B25" s="10" t="n">
        <v>0.8</v>
      </c>
    </row>
    <row r="26" spans="1:2">
      <c r="A26" s="4" t="s">
        <v>322</v>
      </c>
      <c r="B26" s="10" t="n">
        <v>0.8</v>
      </c>
    </row>
    <row r="27" spans="1:2">
      <c r="A27" s="4" t="s">
        <v>323</v>
      </c>
      <c r="B27" s="10" t="n">
        <v>5.25</v>
      </c>
    </row>
    <row r="28" spans="1:2">
      <c r="A28" s="4" t="s">
        <v>324</v>
      </c>
      <c r="B28" s="10" t="n">
        <v>0.8</v>
      </c>
    </row>
    <row r="29" spans="1:2">
      <c r="A29" s="4" t="s">
        <v>325</v>
      </c>
      <c r="B29" s="10" t="n">
        <v>0.8</v>
      </c>
    </row>
    <row r="30" spans="1:2">
      <c r="A30" s="4" t="s">
        <v>326</v>
      </c>
      <c r="B30" s="10" t="n">
        <v>0.8</v>
      </c>
    </row>
    <row r="31" spans="1:2">
      <c r="A31" s="4" t="s">
        <v>301</v>
      </c>
    </row>
    <row r="32" spans="1:2">
      <c r="A32" s="3" t="s">
        <v>327</v>
      </c>
    </row>
    <row r="33" spans="1:2">
      <c r="A33" s="4" t="s">
        <v>319</v>
      </c>
      <c r="B33" s="5" t="n">
        <v>6</v>
      </c>
    </row>
    <row r="34" spans="1:2">
      <c r="A34" s="4" t="s">
        <v>320</v>
      </c>
      <c r="B34" s="10" t="n">
        <v>13.89</v>
      </c>
    </row>
    <row r="35" spans="1:2">
      <c r="A35" s="4" t="s">
        <v>321</v>
      </c>
      <c r="B35" s="10" t="n">
        <v>5.25</v>
      </c>
    </row>
    <row r="36" spans="1:2">
      <c r="A36" s="4" t="s">
        <v>322</v>
      </c>
      <c r="B36" s="5" t="n">
        <v>6</v>
      </c>
    </row>
    <row r="37" spans="1:2">
      <c r="A37" s="4" t="s">
        <v>323</v>
      </c>
      <c r="B37" s="5" t="n">
        <v>6</v>
      </c>
    </row>
    <row r="38" spans="1:2">
      <c r="A38" s="4" t="s">
        <v>324</v>
      </c>
      <c r="B38" s="10" t="n">
        <v>13.89</v>
      </c>
    </row>
    <row r="39" spans="1:2">
      <c r="A39" s="4" t="s">
        <v>325</v>
      </c>
      <c r="B39" s="10" t="n">
        <v>13.49</v>
      </c>
    </row>
    <row r="40" spans="1:2">
      <c r="A40" s="4" t="s">
        <v>326</v>
      </c>
      <c r="B40" s="9" t="n">
        <v>1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26"/>
    <col customWidth="1" max="3" min="3" width="14"/>
  </cols>
  <sheetData>
    <row r="1" spans="1:3">
      <c r="A1" s="1" t="s">
        <v>328</v>
      </c>
      <c r="B1" s="2" t="s">
        <v>1</v>
      </c>
    </row>
    <row r="2" spans="1:3">
      <c r="B2" s="2" t="s">
        <v>2</v>
      </c>
      <c r="C2" s="2" t="s">
        <v>28</v>
      </c>
    </row>
    <row r="3" spans="1:3">
      <c r="A3" s="4" t="s">
        <v>233</v>
      </c>
      <c r="B3" s="5" t="n">
        <v>2684582</v>
      </c>
      <c r="C3" s="5" t="n">
        <v>1647670</v>
      </c>
    </row>
    <row r="4" spans="1:3">
      <c r="A4" s="4" t="s">
        <v>329</v>
      </c>
      <c r="B4" s="9" t="n">
        <v>7.16</v>
      </c>
      <c r="C4" s="9" t="n">
        <v>2.91</v>
      </c>
    </row>
    <row r="5" spans="1:3">
      <c r="A5" s="4" t="s">
        <v>330</v>
      </c>
      <c r="B5" s="5" t="n">
        <v>966250</v>
      </c>
    </row>
    <row r="6" spans="1:3">
      <c r="A6" s="4" t="s">
        <v>331</v>
      </c>
    </row>
    <row r="7" spans="1:3">
      <c r="A7" s="4" t="s">
        <v>233</v>
      </c>
      <c r="B7" s="5" t="n">
        <v>912082</v>
      </c>
    </row>
    <row r="8" spans="1:3">
      <c r="A8" s="4" t="s">
        <v>332</v>
      </c>
      <c r="B8" s="4" t="s">
        <v>333</v>
      </c>
    </row>
    <row r="9" spans="1:3">
      <c r="A9" s="4" t="s">
        <v>329</v>
      </c>
      <c r="B9" s="9" t="n">
        <v>0.8</v>
      </c>
    </row>
    <row r="10" spans="1:3">
      <c r="A10" s="4" t="s">
        <v>330</v>
      </c>
      <c r="B10" s="5" t="n">
        <v>594582</v>
      </c>
    </row>
    <row r="11" spans="1:3">
      <c r="A11" s="4" t="s">
        <v>334</v>
      </c>
      <c r="B11" s="4" t="s">
        <v>335</v>
      </c>
    </row>
    <row r="12" spans="1:3">
      <c r="A12" s="4" t="s">
        <v>336</v>
      </c>
      <c r="B12" s="9" t="n">
        <v>0.8</v>
      </c>
    </row>
    <row r="13" spans="1:3">
      <c r="A13" s="4" t="s">
        <v>337</v>
      </c>
    </row>
    <row r="14" spans="1:3">
      <c r="A14" s="4" t="s">
        <v>233</v>
      </c>
      <c r="B14" s="5" t="n">
        <v>12500</v>
      </c>
    </row>
    <row r="15" spans="1:3">
      <c r="A15" s="4" t="s">
        <v>332</v>
      </c>
      <c r="B15" s="4" t="s">
        <v>338</v>
      </c>
    </row>
    <row r="16" spans="1:3">
      <c r="A16" s="4" t="s">
        <v>329</v>
      </c>
      <c r="B16" s="7" t="n">
        <v>3</v>
      </c>
    </row>
    <row r="17" spans="1:3">
      <c r="A17" s="4" t="s">
        <v>330</v>
      </c>
      <c r="B17" s="5" t="n">
        <v>12500</v>
      </c>
    </row>
    <row r="18" spans="1:3">
      <c r="A18" s="4" t="s">
        <v>334</v>
      </c>
      <c r="B18" s="4" t="s">
        <v>338</v>
      </c>
    </row>
    <row r="19" spans="1:3">
      <c r="A19" s="4" t="s">
        <v>336</v>
      </c>
      <c r="B19" s="7" t="n">
        <v>3</v>
      </c>
    </row>
    <row r="20" spans="1:3">
      <c r="A20" s="4" t="s">
        <v>339</v>
      </c>
    </row>
    <row r="21" spans="1:3">
      <c r="A21" s="4" t="s">
        <v>233</v>
      </c>
      <c r="B21" s="5" t="n">
        <v>530000</v>
      </c>
    </row>
    <row r="22" spans="1:3">
      <c r="A22" s="4" t="s">
        <v>332</v>
      </c>
      <c r="B22" s="4" t="s">
        <v>340</v>
      </c>
    </row>
    <row r="23" spans="1:3">
      <c r="A23" s="4" t="s">
        <v>329</v>
      </c>
      <c r="B23" s="9" t="n">
        <v>5.25</v>
      </c>
    </row>
    <row r="24" spans="1:3">
      <c r="A24" s="4" t="s">
        <v>330</v>
      </c>
      <c r="B24" s="5" t="n">
        <v>36250</v>
      </c>
    </row>
    <row r="25" spans="1:3">
      <c r="A25" s="4" t="s">
        <v>334</v>
      </c>
      <c r="B25" s="4" t="s">
        <v>340</v>
      </c>
    </row>
    <row r="26" spans="1:3">
      <c r="A26" s="4" t="s">
        <v>336</v>
      </c>
      <c r="B26" s="9" t="n">
        <v>5.25</v>
      </c>
    </row>
    <row r="27" spans="1:3">
      <c r="A27" s="4" t="s">
        <v>341</v>
      </c>
    </row>
    <row r="28" spans="1:3">
      <c r="A28" s="4" t="s">
        <v>233</v>
      </c>
      <c r="B28" s="5" t="n">
        <v>700000</v>
      </c>
    </row>
    <row r="29" spans="1:3">
      <c r="A29" s="4" t="s">
        <v>332</v>
      </c>
      <c r="B29" s="4" t="s">
        <v>342</v>
      </c>
    </row>
    <row r="30" spans="1:3">
      <c r="A30" s="4" t="s">
        <v>329</v>
      </c>
      <c r="B30" s="7" t="n">
        <v>12</v>
      </c>
    </row>
    <row r="31" spans="1:3">
      <c r="A31" s="4" t="s">
        <v>330</v>
      </c>
      <c r="B31" s="5" t="n">
        <v>216668</v>
      </c>
    </row>
    <row r="32" spans="1:3">
      <c r="A32" s="4" t="s">
        <v>334</v>
      </c>
      <c r="B32" s="4" t="s">
        <v>342</v>
      </c>
    </row>
    <row r="33" spans="1:3">
      <c r="A33" s="4" t="s">
        <v>336</v>
      </c>
      <c r="B33" s="7" t="n">
        <v>12</v>
      </c>
    </row>
    <row r="34" spans="1:3">
      <c r="A34" s="4" t="s">
        <v>343</v>
      </c>
    </row>
    <row r="35" spans="1:3">
      <c r="A35" s="4" t="s">
        <v>233</v>
      </c>
      <c r="B35" s="5" t="n">
        <v>250000</v>
      </c>
    </row>
    <row r="36" spans="1:3">
      <c r="A36" s="4" t="s">
        <v>332</v>
      </c>
      <c r="B36" s="4" t="s">
        <v>344</v>
      </c>
    </row>
    <row r="37" spans="1:3">
      <c r="A37" s="4" t="s">
        <v>329</v>
      </c>
      <c r="B37" s="9" t="n">
        <v>13.49</v>
      </c>
    </row>
    <row r="38" spans="1:3">
      <c r="A38" s="4" t="s">
        <v>330</v>
      </c>
      <c r="B38" s="5" t="n">
        <v>106250</v>
      </c>
    </row>
    <row r="39" spans="1:3">
      <c r="A39" s="4" t="s">
        <v>334</v>
      </c>
      <c r="B39" s="4" t="s">
        <v>344</v>
      </c>
    </row>
    <row r="40" spans="1:3">
      <c r="A40" s="4" t="s">
        <v>336</v>
      </c>
      <c r="B40" s="9" t="n">
        <v>13.49</v>
      </c>
    </row>
    <row r="41" spans="1:3">
      <c r="A41" s="4" t="s">
        <v>345</v>
      </c>
    </row>
    <row r="42" spans="1:3">
      <c r="A42" s="4" t="s">
        <v>233</v>
      </c>
      <c r="B42" s="5" t="n">
        <v>280000</v>
      </c>
    </row>
    <row r="43" spans="1:3">
      <c r="A43" s="4" t="s">
        <v>332</v>
      </c>
      <c r="B43" s="4" t="s">
        <v>346</v>
      </c>
    </row>
    <row r="44" spans="1:3">
      <c r="A44" s="4" t="s">
        <v>329</v>
      </c>
      <c r="B44" s="9" t="n">
        <v>13.89</v>
      </c>
    </row>
    <row r="45" spans="1:3">
      <c r="A45" s="4" t="s">
        <v>330</v>
      </c>
      <c r="B45" s="4" t="s">
        <v>32</v>
      </c>
    </row>
    <row r="46" spans="1:3">
      <c r="A46" s="4" t="s">
        <v>336</v>
      </c>
      <c r="B46" s="4" t="s">
        <v>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3"/>
    <col customWidth="1" max="5" min="5" width="14"/>
    <col customWidth="1" max="6" min="6" width="80"/>
    <col customWidth="1" max="7" min="7" width="14"/>
    <col customWidth="1" max="8" min="8" width="14"/>
    <col customWidth="1" max="9" min="9" width="16"/>
    <col customWidth="1" max="10" min="10" width="80"/>
    <col customWidth="1" max="11" min="11" width="14"/>
    <col customWidth="1" max="12" min="12" width="14"/>
  </cols>
  <sheetData>
    <row r="1" spans="1:12">
      <c r="A1" s="1" t="s">
        <v>347</v>
      </c>
      <c r="B1" s="2" t="s">
        <v>348</v>
      </c>
      <c r="C1" s="2" t="s">
        <v>349</v>
      </c>
      <c r="D1" s="2" t="s">
        <v>350</v>
      </c>
      <c r="E1" s="2" t="s">
        <v>351</v>
      </c>
      <c r="F1" s="2" t="s">
        <v>2</v>
      </c>
      <c r="G1" s="2" t="s">
        <v>352</v>
      </c>
      <c r="H1" s="2" t="s">
        <v>69</v>
      </c>
      <c r="I1" s="2" t="s">
        <v>352</v>
      </c>
      <c r="J1" s="2" t="s">
        <v>2</v>
      </c>
      <c r="K1" s="2" t="s">
        <v>69</v>
      </c>
      <c r="L1" s="2" t="s">
        <v>28</v>
      </c>
    </row>
    <row r="2" spans="1:12">
      <c r="A2" s="4" t="s">
        <v>58</v>
      </c>
      <c r="F2" s="8" t="n">
        <v>0.0001</v>
      </c>
      <c r="J2" s="8" t="n">
        <v>0.0001</v>
      </c>
      <c r="L2" s="8" t="n">
        <v>0.0001</v>
      </c>
    </row>
    <row r="3" spans="1:12">
      <c r="A3" s="4" t="s">
        <v>353</v>
      </c>
      <c r="F3" s="5" t="n">
        <v>2684582</v>
      </c>
      <c r="H3" s="5" t="n">
        <v>2035004</v>
      </c>
      <c r="J3" s="5" t="n">
        <v>2684582</v>
      </c>
      <c r="K3" s="5" t="n">
        <v>2035004</v>
      </c>
    </row>
    <row r="4" spans="1:12">
      <c r="A4" s="4" t="s">
        <v>354</v>
      </c>
      <c r="F4" s="9" t="n">
        <v>14.7</v>
      </c>
      <c r="J4" s="9" t="n">
        <v>14.7</v>
      </c>
    </row>
    <row r="5" spans="1:12">
      <c r="A5" s="4" t="s">
        <v>122</v>
      </c>
      <c r="F5" s="7" t="n">
        <v>4314880</v>
      </c>
      <c r="H5" s="7" t="n">
        <v>32348</v>
      </c>
      <c r="J5" s="7" t="n">
        <v>5235253</v>
      </c>
      <c r="K5" s="7" t="n">
        <v>106053</v>
      </c>
    </row>
    <row r="6" spans="1:12">
      <c r="A6" s="4" t="s">
        <v>355</v>
      </c>
      <c r="F6" s="5" t="n">
        <v>15895</v>
      </c>
      <c r="H6" s="7" t="n">
        <v>15895</v>
      </c>
      <c r="J6" s="5" t="n">
        <v>47684</v>
      </c>
      <c r="K6" s="5" t="n">
        <v>47684</v>
      </c>
    </row>
    <row r="7" spans="1:12">
      <c r="A7" s="4" t="s">
        <v>356</v>
      </c>
      <c r="J7" s="5" t="n">
        <v>15844331</v>
      </c>
      <c r="K7" s="7" t="n">
        <v>424142</v>
      </c>
    </row>
    <row r="8" spans="1:12">
      <c r="A8" s="4" t="s">
        <v>357</v>
      </c>
      <c r="F8" s="7" t="n">
        <v>20251990</v>
      </c>
      <c r="J8" s="7" t="n">
        <v>20251990</v>
      </c>
    </row>
    <row r="9" spans="1:12">
      <c r="A9" s="4" t="s">
        <v>358</v>
      </c>
    </row>
    <row r="10" spans="1:12">
      <c r="A10" s="4" t="s">
        <v>359</v>
      </c>
      <c r="J10" s="5" t="n">
        <v>193770</v>
      </c>
    </row>
    <row r="11" spans="1:12">
      <c r="A11" s="4" t="s">
        <v>360</v>
      </c>
      <c r="J11" s="7" t="n">
        <v>6</v>
      </c>
    </row>
    <row r="12" spans="1:12">
      <c r="A12" s="4" t="s">
        <v>354</v>
      </c>
      <c r="F12" s="9" t="n">
        <v>0.8</v>
      </c>
      <c r="J12" s="9" t="n">
        <v>0.8</v>
      </c>
    </row>
    <row r="13" spans="1:12">
      <c r="A13" s="4" t="s">
        <v>361</v>
      </c>
      <c r="J13" s="5" t="n">
        <v>20000</v>
      </c>
    </row>
    <row r="14" spans="1:12">
      <c r="A14" s="4" t="s">
        <v>105</v>
      </c>
      <c r="J14" s="5" t="n">
        <v>22919</v>
      </c>
    </row>
    <row r="15" spans="1:12">
      <c r="A15" s="4" t="s">
        <v>362</v>
      </c>
      <c r="F15" s="9" t="n">
        <v>0.55</v>
      </c>
      <c r="J15" s="9" t="n">
        <v>0.55</v>
      </c>
    </row>
    <row r="16" spans="1:12">
      <c r="A16" s="4" t="s">
        <v>363</v>
      </c>
      <c r="J16" s="7" t="n">
        <v>1163016</v>
      </c>
    </row>
    <row r="17" spans="1:12">
      <c r="A17" s="4" t="s">
        <v>364</v>
      </c>
    </row>
    <row r="18" spans="1:12">
      <c r="A18" s="4" t="s">
        <v>359</v>
      </c>
      <c r="J18" s="5" t="n">
        <v>3000000</v>
      </c>
    </row>
    <row r="19" spans="1:12">
      <c r="A19" s="4" t="s">
        <v>365</v>
      </c>
      <c r="J19" s="4" t="s">
        <v>366</v>
      </c>
    </row>
    <row r="20" spans="1:12">
      <c r="A20" s="4" t="s">
        <v>367</v>
      </c>
      <c r="J20" s="4" t="s">
        <v>368</v>
      </c>
    </row>
    <row r="21" spans="1:12">
      <c r="A21" s="4" t="s">
        <v>85</v>
      </c>
    </row>
    <row r="22" spans="1:12">
      <c r="A22" s="4" t="s">
        <v>369</v>
      </c>
      <c r="C22" s="7" t="n">
        <v>217536</v>
      </c>
      <c r="D22" s="7" t="n">
        <v>5897188</v>
      </c>
    </row>
    <row r="23" spans="1:12">
      <c r="A23" s="4" t="s">
        <v>359</v>
      </c>
      <c r="C23" s="5" t="n">
        <v>18128</v>
      </c>
      <c r="D23" s="5" t="n">
        <v>1123266</v>
      </c>
      <c r="J23" s="5" t="n">
        <v>1141394</v>
      </c>
      <c r="L23" s="5" t="n">
        <v>1275340</v>
      </c>
    </row>
    <row r="24" spans="1:12">
      <c r="A24" s="4" t="s">
        <v>360</v>
      </c>
      <c r="C24" s="7" t="n">
        <v>12</v>
      </c>
      <c r="D24" s="9" t="n">
        <v>5.25</v>
      </c>
    </row>
    <row r="25" spans="1:12">
      <c r="A25" s="4" t="s">
        <v>58</v>
      </c>
      <c r="C25" s="8" t="n">
        <v>0.0001</v>
      </c>
      <c r="D25" s="8" t="n">
        <v>0.0001</v>
      </c>
    </row>
    <row r="26" spans="1:12">
      <c r="A26" s="4" t="s">
        <v>370</v>
      </c>
      <c r="C26" s="7" t="n">
        <v>54780</v>
      </c>
    </row>
    <row r="27" spans="1:12">
      <c r="A27" s="4" t="s">
        <v>105</v>
      </c>
      <c r="J27" s="5" t="n">
        <v>20000</v>
      </c>
      <c r="L27" s="5" t="n">
        <v>38000</v>
      </c>
    </row>
    <row r="28" spans="1:12">
      <c r="A28" s="4" t="s">
        <v>371</v>
      </c>
    </row>
    <row r="29" spans="1:12">
      <c r="A29" s="4" t="s">
        <v>353</v>
      </c>
      <c r="G29" s="5" t="n">
        <v>100000</v>
      </c>
      <c r="I29" s="5" t="n">
        <v>100000</v>
      </c>
    </row>
    <row r="30" spans="1:12">
      <c r="A30" s="4" t="s">
        <v>365</v>
      </c>
      <c r="G30" s="4" t="s">
        <v>372</v>
      </c>
    </row>
    <row r="31" spans="1:12">
      <c r="A31" s="4" t="s">
        <v>373</v>
      </c>
    </row>
    <row r="32" spans="1:12">
      <c r="A32" s="4" t="s">
        <v>353</v>
      </c>
      <c r="G32" s="5" t="n">
        <v>380000</v>
      </c>
      <c r="I32" s="5" t="n">
        <v>380000</v>
      </c>
    </row>
    <row r="33" spans="1:12">
      <c r="A33" s="4" t="s">
        <v>365</v>
      </c>
      <c r="G33" s="4" t="s">
        <v>374</v>
      </c>
    </row>
    <row r="34" spans="1:12">
      <c r="A34" s="4" t="s">
        <v>375</v>
      </c>
    </row>
    <row r="35" spans="1:12">
      <c r="A35" s="4" t="s">
        <v>359</v>
      </c>
      <c r="F35" s="5" t="n">
        <v>950000</v>
      </c>
    </row>
    <row r="36" spans="1:12">
      <c r="A36" s="4" t="s">
        <v>353</v>
      </c>
      <c r="F36" s="5" t="n">
        <v>950000</v>
      </c>
      <c r="J36" s="5" t="n">
        <v>950000</v>
      </c>
    </row>
    <row r="37" spans="1:12">
      <c r="A37" s="4" t="s">
        <v>376</v>
      </c>
    </row>
    <row r="38" spans="1:12">
      <c r="A38" s="4" t="s">
        <v>377</v>
      </c>
      <c r="F38" s="7" t="n">
        <v>10412575</v>
      </c>
    </row>
    <row r="39" spans="1:12">
      <c r="A39" s="4" t="s">
        <v>378</v>
      </c>
      <c r="F39" s="4" t="s">
        <v>379</v>
      </c>
    </row>
    <row r="40" spans="1:12">
      <c r="A40" s="4" t="s">
        <v>380</v>
      </c>
    </row>
    <row r="41" spans="1:12">
      <c r="A41" s="4" t="s">
        <v>360</v>
      </c>
      <c r="F41" s="9" t="n">
        <v>13.49</v>
      </c>
    </row>
    <row r="42" spans="1:12">
      <c r="A42" s="4" t="s">
        <v>381</v>
      </c>
    </row>
    <row r="43" spans="1:12">
      <c r="A43" s="4" t="s">
        <v>360</v>
      </c>
      <c r="F43" s="7" t="n">
        <v>12</v>
      </c>
    </row>
    <row r="44" spans="1:12">
      <c r="A44" s="4" t="s">
        <v>382</v>
      </c>
    </row>
    <row r="45" spans="1:12">
      <c r="A45" s="4" t="s">
        <v>354</v>
      </c>
      <c r="E45" s="9" t="n">
        <v>5.25</v>
      </c>
    </row>
    <row r="46" spans="1:12">
      <c r="A46" s="4" t="s">
        <v>383</v>
      </c>
      <c r="E46" s="5" t="n">
        <v>100000</v>
      </c>
    </row>
    <row r="47" spans="1:12">
      <c r="A47" s="4" t="s">
        <v>384</v>
      </c>
      <c r="E47" s="5" t="n">
        <v>450000</v>
      </c>
    </row>
    <row r="48" spans="1:12">
      <c r="A48" s="4" t="s">
        <v>385</v>
      </c>
      <c r="E48" s="7" t="n">
        <v>505986</v>
      </c>
    </row>
    <row r="49" spans="1:12">
      <c r="A49" s="4" t="s">
        <v>377</v>
      </c>
      <c r="E49" s="7" t="n">
        <v>2524995</v>
      </c>
    </row>
    <row r="50" spans="1:12">
      <c r="A50" s="4" t="s">
        <v>386</v>
      </c>
    </row>
    <row r="51" spans="1:12">
      <c r="A51" s="4" t="s">
        <v>353</v>
      </c>
      <c r="B51" s="5" t="n">
        <v>200000</v>
      </c>
    </row>
    <row r="52" spans="1:12">
      <c r="A52" s="4" t="s">
        <v>354</v>
      </c>
      <c r="B52" s="9" t="n">
        <v>13.89</v>
      </c>
    </row>
    <row r="53" spans="1:12">
      <c r="A53" s="4" t="s">
        <v>365</v>
      </c>
      <c r="B53" s="4" t="s">
        <v>366</v>
      </c>
    </row>
    <row r="54" spans="1:12">
      <c r="A54" s="4" t="s">
        <v>387</v>
      </c>
      <c r="B54" s="4" t="s">
        <v>388</v>
      </c>
    </row>
    <row r="55" spans="1:12">
      <c r="A55" s="4" t="s">
        <v>389</v>
      </c>
      <c r="B55" s="5" t="n">
        <v>80000</v>
      </c>
    </row>
    <row r="56" spans="1:12">
      <c r="A56" s="4" t="s">
        <v>390</v>
      </c>
      <c r="B56" s="7" t="n">
        <v>1928840</v>
      </c>
    </row>
    <row r="57" spans="1:12">
      <c r="A57" s="4" t="s">
        <v>377</v>
      </c>
      <c r="B57" s="7" t="n">
        <v>771536</v>
      </c>
    </row>
    <row r="58" spans="1:12">
      <c r="A58" s="4" t="s">
        <v>391</v>
      </c>
    </row>
    <row r="59" spans="1:12">
      <c r="A59" s="4" t="s">
        <v>359</v>
      </c>
      <c r="G59" s="5" t="n">
        <v>530000</v>
      </c>
    </row>
    <row r="60" spans="1:12">
      <c r="A60" s="4" t="s">
        <v>360</v>
      </c>
      <c r="G60" s="9" t="n">
        <v>5.25</v>
      </c>
    </row>
    <row r="61" spans="1:12">
      <c r="A61" s="4" t="s">
        <v>365</v>
      </c>
      <c r="G61" s="4" t="s">
        <v>366</v>
      </c>
    </row>
    <row r="62" spans="1:12">
      <c r="A62" s="4" t="s">
        <v>390</v>
      </c>
      <c r="G62" s="7" t="n">
        <v>479885</v>
      </c>
    </row>
    <row r="63" spans="1:12">
      <c r="A63" s="4" t="s">
        <v>392</v>
      </c>
    </row>
    <row r="64" spans="1:12">
      <c r="A64" s="4" t="s">
        <v>389</v>
      </c>
      <c r="G64" s="5" t="n">
        <v>50000</v>
      </c>
      <c r="I64" s="5" t="n">
        <v>50000</v>
      </c>
    </row>
    <row r="65" spans="1:12">
      <c r="A65" s="4" t="s">
        <v>390</v>
      </c>
      <c r="G65" s="7" t="n">
        <v>4786142</v>
      </c>
    </row>
    <row r="66" spans="1:12">
      <c r="A66" s="4" t="s">
        <v>393</v>
      </c>
    </row>
    <row r="67" spans="1:12">
      <c r="A67" s="4" t="s">
        <v>390</v>
      </c>
      <c r="J67" s="7" t="n">
        <v>443326</v>
      </c>
    </row>
    <row r="68" spans="1:12">
      <c r="A68" s="4" t="s">
        <v>394</v>
      </c>
      <c r="J68" s="7" t="n">
        <v>13</v>
      </c>
    </row>
    <row r="69" spans="1:12">
      <c r="A69" s="4" t="s">
        <v>355</v>
      </c>
      <c r="F69" s="7" t="n">
        <v>88665</v>
      </c>
    </row>
    <row r="70" spans="1:12">
      <c r="A70" s="4" t="s">
        <v>356</v>
      </c>
      <c r="F70" s="7" t="n">
        <v>354661</v>
      </c>
    </row>
    <row r="71" spans="1:12">
      <c r="A71" s="4" t="s">
        <v>395</v>
      </c>
      <c r="F71" s="5" t="n">
        <v>4</v>
      </c>
    </row>
    <row r="72" spans="1:12">
      <c r="A72" s="4" t="s">
        <v>396</v>
      </c>
    </row>
    <row r="73" spans="1:12">
      <c r="A73" s="4" t="s">
        <v>397</v>
      </c>
      <c r="J73" s="5" t="n">
        <v>34102</v>
      </c>
    </row>
    <row r="74" spans="1:12">
      <c r="A74" s="4" t="s">
        <v>398</v>
      </c>
    </row>
    <row r="75" spans="1:12">
      <c r="A75" s="4" t="s">
        <v>353</v>
      </c>
      <c r="G75" s="5" t="n">
        <v>702081</v>
      </c>
      <c r="I75" s="5" t="n">
        <v>702081</v>
      </c>
    </row>
    <row r="76" spans="1:12">
      <c r="A76" s="4" t="s">
        <v>399</v>
      </c>
      <c r="I76" s="4" t="s">
        <v>400</v>
      </c>
    </row>
    <row r="77" spans="1:12">
      <c r="A77" s="4" t="s">
        <v>401</v>
      </c>
      <c r="I77" s="7" t="n">
        <v>636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02</v>
      </c>
      <c r="B1" s="2" t="s">
        <v>201</v>
      </c>
      <c r="C1" s="2" t="s">
        <v>3</v>
      </c>
      <c r="D1" s="2" t="s">
        <v>403</v>
      </c>
      <c r="E1" s="2" t="s">
        <v>2</v>
      </c>
      <c r="F1" s="2" t="s">
        <v>28</v>
      </c>
    </row>
    <row r="2" spans="1:6">
      <c r="A2" s="4" t="s">
        <v>58</v>
      </c>
      <c r="E2" s="8" t="n">
        <v>0.0001</v>
      </c>
      <c r="F2" s="8" t="n">
        <v>0.0001</v>
      </c>
    </row>
    <row r="3" spans="1:6">
      <c r="A3" s="4" t="s">
        <v>60</v>
      </c>
      <c r="E3" s="5" t="n">
        <v>32807137</v>
      </c>
      <c r="F3" s="5" t="n">
        <v>31451973</v>
      </c>
    </row>
    <row r="4" spans="1:6">
      <c r="A4" s="4" t="s">
        <v>218</v>
      </c>
    </row>
    <row r="5" spans="1:6">
      <c r="A5" s="4" t="s">
        <v>222</v>
      </c>
      <c r="B5" s="7" t="n">
        <v>612667</v>
      </c>
    </row>
    <row r="6" spans="1:6">
      <c r="A6" s="4" t="s">
        <v>221</v>
      </c>
      <c r="B6" s="7" t="n">
        <v>7400000</v>
      </c>
    </row>
    <row r="7" spans="1:6">
      <c r="A7" s="4" t="s">
        <v>404</v>
      </c>
      <c r="B7" s="5" t="n">
        <v>104167</v>
      </c>
    </row>
    <row r="8" spans="1:6">
      <c r="A8" s="4" t="s">
        <v>405</v>
      </c>
    </row>
    <row r="9" spans="1:6">
      <c r="A9" s="4" t="s">
        <v>406</v>
      </c>
      <c r="D9" s="7" t="n">
        <v>2153123</v>
      </c>
    </row>
    <row r="10" spans="1:6">
      <c r="A10" s="4" t="s">
        <v>407</v>
      </c>
      <c r="D10" s="7" t="n">
        <v>77590</v>
      </c>
    </row>
    <row r="11" spans="1:6">
      <c r="A11" s="4" t="s">
        <v>408</v>
      </c>
    </row>
    <row r="12" spans="1:6">
      <c r="A12" s="4" t="s">
        <v>409</v>
      </c>
      <c r="B12" s="7" t="n">
        <v>12</v>
      </c>
    </row>
    <row r="13" spans="1:6">
      <c r="A13" s="4" t="s">
        <v>410</v>
      </c>
      <c r="B13" s="4" t="s">
        <v>411</v>
      </c>
    </row>
    <row r="14" spans="1:6">
      <c r="A14" s="4" t="s">
        <v>412</v>
      </c>
      <c r="B14" s="4" t="s">
        <v>413</v>
      </c>
    </row>
    <row r="15" spans="1:6">
      <c r="A15" s="4" t="s">
        <v>414</v>
      </c>
    </row>
    <row r="16" spans="1:6">
      <c r="A16" s="4" t="s">
        <v>58</v>
      </c>
      <c r="C16" s="8" t="n">
        <v>0.0001</v>
      </c>
    </row>
    <row r="17" spans="1:6">
      <c r="A17" s="4" t="s">
        <v>409</v>
      </c>
      <c r="C17" s="7" t="n">
        <v>12</v>
      </c>
    </row>
    <row r="18" spans="1:6">
      <c r="A18" s="4" t="s">
        <v>60</v>
      </c>
      <c r="C18" s="5" t="n">
        <v>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2</v>
      </c>
      <c r="C4" s="4" t="s">
        <v>32</v>
      </c>
      <c r="D4" s="4" t="s">
        <v>32</v>
      </c>
      <c r="E4" s="4" t="s">
        <v>32</v>
      </c>
    </row>
    <row r="5" spans="1:5">
      <c r="A5" s="3" t="s">
        <v>72</v>
      </c>
    </row>
    <row r="6" spans="1:5">
      <c r="A6" s="4" t="s">
        <v>73</v>
      </c>
      <c r="B6" s="5" t="n">
        <v>3894454</v>
      </c>
      <c r="C6" s="5" t="n">
        <v>368403</v>
      </c>
      <c r="D6" s="5" t="n">
        <v>5341763</v>
      </c>
      <c r="E6" s="5" t="n">
        <v>1217600</v>
      </c>
    </row>
    <row r="7" spans="1:5">
      <c r="A7" s="4" t="s">
        <v>74</v>
      </c>
      <c r="B7" s="5" t="n">
        <v>2720078</v>
      </c>
      <c r="C7" s="5" t="n">
        <v>277951</v>
      </c>
      <c r="D7" s="5" t="n">
        <v>4691294</v>
      </c>
      <c r="E7" s="5" t="n">
        <v>1034007</v>
      </c>
    </row>
    <row r="8" spans="1:5">
      <c r="A8" s="4" t="s">
        <v>75</v>
      </c>
      <c r="B8" s="5" t="n">
        <v>98755</v>
      </c>
      <c r="C8" s="5" t="n">
        <v>102244</v>
      </c>
      <c r="D8" s="5" t="n">
        <v>281016</v>
      </c>
      <c r="E8" s="5" t="n">
        <v>290396</v>
      </c>
    </row>
    <row r="9" spans="1:5">
      <c r="A9" s="4" t="s">
        <v>76</v>
      </c>
      <c r="B9" s="5" t="n">
        <v>-9634</v>
      </c>
      <c r="C9" s="5" t="n">
        <v>809</v>
      </c>
      <c r="D9" s="5" t="n">
        <v>88634</v>
      </c>
      <c r="E9" s="5" t="n">
        <v>-2880</v>
      </c>
    </row>
    <row r="10" spans="1:5">
      <c r="A10" s="4" t="s">
        <v>77</v>
      </c>
      <c r="B10" s="5" t="n">
        <v>6703653</v>
      </c>
      <c r="C10" s="5" t="n">
        <v>749407</v>
      </c>
      <c r="D10" s="5" t="n">
        <v>10402707</v>
      </c>
      <c r="E10" s="5" t="n">
        <v>2539123</v>
      </c>
    </row>
    <row r="11" spans="1:5">
      <c r="A11" s="4" t="s">
        <v>78</v>
      </c>
      <c r="B11" s="5" t="n">
        <v>-6703653</v>
      </c>
      <c r="C11" s="5" t="n">
        <v>-749407</v>
      </c>
      <c r="D11" s="5" t="n">
        <v>-10402707</v>
      </c>
      <c r="E11" s="5" t="n">
        <v>-2539123</v>
      </c>
    </row>
    <row r="12" spans="1:5">
      <c r="A12" s="3" t="s">
        <v>79</v>
      </c>
    </row>
    <row r="13" spans="1:5">
      <c r="A13" s="4" t="s">
        <v>80</v>
      </c>
      <c r="B13" s="5" t="n">
        <v>155354</v>
      </c>
      <c r="C13" s="5" t="n">
        <v>-18488</v>
      </c>
      <c r="D13" s="5" t="n">
        <v>-2068</v>
      </c>
      <c r="E13" s="5" t="n">
        <v>-42846</v>
      </c>
    </row>
    <row r="14" spans="1:5">
      <c r="A14" s="4" t="s">
        <v>81</v>
      </c>
      <c r="B14" s="7" t="n">
        <v>-6548299</v>
      </c>
      <c r="C14" s="7" t="n">
        <v>-767895</v>
      </c>
      <c r="D14" s="7" t="n">
        <v>-10404775</v>
      </c>
      <c r="E14" s="7" t="n">
        <v>-2581969</v>
      </c>
    </row>
    <row r="15" spans="1:5">
      <c r="A15" s="4" t="s">
        <v>82</v>
      </c>
      <c r="B15" s="9" t="n">
        <v>-0.2</v>
      </c>
      <c r="C15" s="9" t="n">
        <v>-0.02</v>
      </c>
      <c r="D15" s="9" t="n">
        <v>-0.32</v>
      </c>
      <c r="E15" s="9" t="n">
        <v>-0.08</v>
      </c>
    </row>
    <row r="16" spans="1:5">
      <c r="A16" s="4" t="s">
        <v>83</v>
      </c>
      <c r="B16" s="5" t="n">
        <v>32793181</v>
      </c>
      <c r="C16" s="5" t="n">
        <v>31390807</v>
      </c>
      <c r="D16" s="5" t="n">
        <v>32183343</v>
      </c>
      <c r="E16" s="5" t="n">
        <v>310017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27"/>
    <col customWidth="1" max="5" min="5" width="22"/>
    <col customWidth="1" max="6" min="6" width="20"/>
    <col customWidth="1" max="7" min="7" width="46"/>
    <col customWidth="1" max="8" min="8" width="12"/>
  </cols>
  <sheetData>
    <row r="1" spans="1:8">
      <c r="A1" s="1" t="s">
        <v>84</v>
      </c>
      <c r="B1" s="2" t="s">
        <v>85</v>
      </c>
      <c r="C1" s="2" t="s">
        <v>86</v>
      </c>
      <c r="D1" s="2" t="s">
        <v>87</v>
      </c>
      <c r="E1" s="2" t="s">
        <v>88</v>
      </c>
      <c r="F1" s="2" t="s">
        <v>89</v>
      </c>
      <c r="G1" s="2" t="s">
        <v>90</v>
      </c>
      <c r="H1" s="2" t="s">
        <v>91</v>
      </c>
    </row>
    <row r="2" spans="1:8">
      <c r="A2" s="4" t="s">
        <v>92</v>
      </c>
      <c r="B2" s="5" t="n">
        <v>29910800</v>
      </c>
      <c r="C2" s="5" t="n">
        <v>1</v>
      </c>
    </row>
    <row r="3" spans="1:8">
      <c r="A3" s="4" t="s">
        <v>93</v>
      </c>
      <c r="B3" s="7" t="n">
        <v>2992</v>
      </c>
      <c r="C3" s="4" t="s">
        <v>32</v>
      </c>
      <c r="D3" s="7" t="n">
        <v>3918356</v>
      </c>
      <c r="E3" s="7" t="n">
        <v>614001</v>
      </c>
      <c r="F3" s="7" t="n">
        <v>-3123802</v>
      </c>
      <c r="G3" s="7" t="n">
        <v>5931</v>
      </c>
      <c r="H3" s="7" t="n">
        <v>1417478</v>
      </c>
    </row>
    <row r="4" spans="1:8">
      <c r="A4" s="4" t="s">
        <v>94</v>
      </c>
      <c r="B4" s="5" t="n">
        <v>1275340</v>
      </c>
    </row>
    <row r="5" spans="1:8">
      <c r="A5" s="4" t="s">
        <v>95</v>
      </c>
      <c r="B5" s="7" t="n">
        <v>128</v>
      </c>
      <c r="D5" s="5" t="n">
        <v>3825888</v>
      </c>
      <c r="H5" s="5" t="n">
        <v>3826016</v>
      </c>
    </row>
    <row r="6" spans="1:8">
      <c r="A6" s="4" t="s">
        <v>96</v>
      </c>
      <c r="B6" s="5" t="n">
        <v>204667</v>
      </c>
    </row>
    <row r="7" spans="1:8">
      <c r="A7" s="4" t="s">
        <v>97</v>
      </c>
      <c r="B7" s="7" t="n">
        <v>20</v>
      </c>
      <c r="D7" s="5" t="n">
        <v>613981</v>
      </c>
      <c r="E7" s="5" t="n">
        <v>-614001</v>
      </c>
      <c r="H7" s="4" t="s">
        <v>32</v>
      </c>
    </row>
    <row r="8" spans="1:8">
      <c r="A8" s="4" t="s">
        <v>98</v>
      </c>
      <c r="D8" s="5" t="n">
        <v>135673</v>
      </c>
      <c r="H8" s="5" t="n">
        <v>135673</v>
      </c>
    </row>
    <row r="9" spans="1:8">
      <c r="A9" s="4" t="s">
        <v>99</v>
      </c>
      <c r="B9" s="5" t="n">
        <v>-200000</v>
      </c>
    </row>
    <row r="10" spans="1:8">
      <c r="A10" s="4" t="s">
        <v>100</v>
      </c>
      <c r="B10" s="7" t="n">
        <v>-20</v>
      </c>
      <c r="D10" s="5" t="n">
        <v>20</v>
      </c>
      <c r="H10" s="4" t="s">
        <v>32</v>
      </c>
    </row>
    <row r="11" spans="1:8">
      <c r="A11" s="4" t="s">
        <v>101</v>
      </c>
      <c r="B11" s="5" t="n">
        <v>200000</v>
      </c>
    </row>
    <row r="12" spans="1:8">
      <c r="A12" s="4" t="s">
        <v>102</v>
      </c>
      <c r="B12" s="7" t="n">
        <v>20</v>
      </c>
      <c r="D12" s="5" t="n">
        <v>159980</v>
      </c>
      <c r="H12" s="5" t="n">
        <v>160000</v>
      </c>
    </row>
    <row r="13" spans="1:8">
      <c r="A13" s="4" t="s">
        <v>103</v>
      </c>
      <c r="B13" s="5" t="n">
        <v>23166</v>
      </c>
    </row>
    <row r="14" spans="1:8">
      <c r="A14" s="4" t="s">
        <v>104</v>
      </c>
      <c r="B14" s="7" t="n">
        <v>2</v>
      </c>
      <c r="D14" s="5" t="n">
        <v>69496</v>
      </c>
      <c r="H14" s="5" t="n">
        <v>69498</v>
      </c>
    </row>
    <row r="15" spans="1:8">
      <c r="A15" s="4" t="s">
        <v>105</v>
      </c>
      <c r="B15" s="5" t="n">
        <v>38000</v>
      </c>
    </row>
    <row r="16" spans="1:8">
      <c r="A16" s="4" t="s">
        <v>106</v>
      </c>
      <c r="B16" s="7" t="n">
        <v>4</v>
      </c>
      <c r="D16" s="5" t="n">
        <v>-4</v>
      </c>
      <c r="H16" s="4" t="s">
        <v>32</v>
      </c>
    </row>
    <row r="17" spans="1:8">
      <c r="A17" s="4" t="s">
        <v>107</v>
      </c>
      <c r="E17" s="5" t="n">
        <v>800000</v>
      </c>
      <c r="H17" s="5" t="n">
        <v>800000</v>
      </c>
    </row>
    <row r="18" spans="1:8">
      <c r="A18" s="4" t="s">
        <v>108</v>
      </c>
      <c r="G18" s="5" t="n">
        <v>-157142</v>
      </c>
      <c r="H18" s="5" t="n">
        <v>-157142</v>
      </c>
    </row>
    <row r="19" spans="1:8">
      <c r="A19" s="4" t="s">
        <v>78</v>
      </c>
      <c r="F19" s="5" t="n">
        <v>-4114001</v>
      </c>
      <c r="H19" s="5" t="n">
        <v>-4114001</v>
      </c>
    </row>
    <row r="20" spans="1:8">
      <c r="A20" s="4" t="s">
        <v>109</v>
      </c>
      <c r="B20" s="5" t="n">
        <v>31451973</v>
      </c>
      <c r="C20" s="5" t="n">
        <v>1</v>
      </c>
    </row>
    <row r="21" spans="1:8">
      <c r="A21" s="4" t="s">
        <v>110</v>
      </c>
      <c r="B21" s="7" t="n">
        <v>3146</v>
      </c>
      <c r="C21" s="4" t="s">
        <v>32</v>
      </c>
      <c r="D21" s="5" t="n">
        <v>8723390</v>
      </c>
      <c r="E21" s="5" t="n">
        <v>800000</v>
      </c>
      <c r="F21" s="5" t="n">
        <v>-7237803</v>
      </c>
      <c r="G21" s="5" t="n">
        <v>-151211</v>
      </c>
      <c r="H21" s="5" t="n">
        <v>2137522</v>
      </c>
    </row>
    <row r="22" spans="1:8">
      <c r="A22" s="4" t="s">
        <v>94</v>
      </c>
      <c r="B22" s="5" t="n">
        <v>1141394</v>
      </c>
    </row>
    <row r="23" spans="1:8">
      <c r="A23" s="4" t="s">
        <v>95</v>
      </c>
      <c r="B23" s="7" t="n">
        <v>114</v>
      </c>
      <c r="D23" s="5" t="n">
        <v>6114610</v>
      </c>
      <c r="H23" s="5" t="n">
        <v>6114724</v>
      </c>
    </row>
    <row r="24" spans="1:8">
      <c r="A24" s="4" t="s">
        <v>98</v>
      </c>
      <c r="D24" s="5" t="n">
        <v>5235253</v>
      </c>
      <c r="H24" s="5" t="n">
        <v>5235253</v>
      </c>
    </row>
    <row r="25" spans="1:8">
      <c r="A25" s="4" t="s">
        <v>111</v>
      </c>
      <c r="D25" s="5" t="n">
        <v>88664</v>
      </c>
      <c r="H25" s="5" t="n">
        <v>88664</v>
      </c>
    </row>
    <row r="26" spans="1:8">
      <c r="A26" s="4" t="s">
        <v>101</v>
      </c>
      <c r="B26" s="5" t="n">
        <v>193770</v>
      </c>
    </row>
    <row r="27" spans="1:8">
      <c r="A27" s="4" t="s">
        <v>102</v>
      </c>
      <c r="B27" s="7" t="n">
        <v>19</v>
      </c>
      <c r="D27" s="5" t="n">
        <v>1162997</v>
      </c>
      <c r="H27" s="5" t="n">
        <v>1163016</v>
      </c>
    </row>
    <row r="28" spans="1:8">
      <c r="A28" s="4" t="s">
        <v>112</v>
      </c>
      <c r="D28" s="5" t="n">
        <v>-49348</v>
      </c>
      <c r="H28" s="5" t="n">
        <v>-49348</v>
      </c>
    </row>
    <row r="29" spans="1:8">
      <c r="A29" s="4" t="s">
        <v>105</v>
      </c>
      <c r="B29" s="5" t="n">
        <v>20000</v>
      </c>
    </row>
    <row r="30" spans="1:8">
      <c r="A30" s="4" t="s">
        <v>106</v>
      </c>
      <c r="B30" s="7" t="n">
        <v>2</v>
      </c>
      <c r="D30" s="5" t="n">
        <v>-2</v>
      </c>
      <c r="H30" s="4" t="s">
        <v>32</v>
      </c>
    </row>
    <row r="31" spans="1:8">
      <c r="A31" s="4" t="s">
        <v>108</v>
      </c>
      <c r="G31" s="5" t="n">
        <v>2068</v>
      </c>
      <c r="H31" s="5" t="n">
        <v>2068</v>
      </c>
    </row>
    <row r="32" spans="1:8">
      <c r="A32" s="4" t="s">
        <v>78</v>
      </c>
      <c r="F32" s="5" t="n">
        <v>-10402707</v>
      </c>
      <c r="H32" s="5" t="n">
        <v>-10402707</v>
      </c>
    </row>
    <row r="33" spans="1:8">
      <c r="A33" s="4" t="s">
        <v>113</v>
      </c>
      <c r="B33" s="5" t="n">
        <v>32807137</v>
      </c>
      <c r="C33" s="5" t="n">
        <v>1</v>
      </c>
    </row>
    <row r="34" spans="1:8">
      <c r="A34" s="4" t="s">
        <v>114</v>
      </c>
      <c r="B34" s="7" t="n">
        <v>3281</v>
      </c>
      <c r="C34" s="4" t="s">
        <v>32</v>
      </c>
      <c r="D34" s="7" t="n">
        <v>21275564</v>
      </c>
      <c r="E34" s="7" t="n">
        <v>800000</v>
      </c>
      <c r="F34" s="7" t="n">
        <v>-17640510</v>
      </c>
      <c r="G34" s="7" t="n">
        <v>-149143</v>
      </c>
      <c r="H34" s="7" t="n">
        <v>42891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5</v>
      </c>
      <c r="B1" s="2" t="s">
        <v>68</v>
      </c>
      <c r="D1" s="2" t="s">
        <v>1</v>
      </c>
      <c r="F1" s="2" t="s">
        <v>116</v>
      </c>
    </row>
    <row r="2" spans="1:6">
      <c r="B2" s="2" t="s">
        <v>2</v>
      </c>
      <c r="C2" s="2" t="s">
        <v>69</v>
      </c>
      <c r="D2" s="2" t="s">
        <v>2</v>
      </c>
      <c r="E2" s="2" t="s">
        <v>69</v>
      </c>
      <c r="F2" s="2" t="s">
        <v>28</v>
      </c>
    </row>
    <row r="3" spans="1:6">
      <c r="A3" s="3" t="s">
        <v>117</v>
      </c>
    </row>
    <row r="4" spans="1:6">
      <c r="A4" s="4" t="s">
        <v>118</v>
      </c>
      <c r="B4" s="7" t="n">
        <v>-6703653</v>
      </c>
      <c r="C4" s="7" t="n">
        <v>-749407</v>
      </c>
      <c r="D4" s="7" t="n">
        <v>-10402707</v>
      </c>
      <c r="E4" s="7" t="n">
        <v>-2539123</v>
      </c>
      <c r="F4" s="7" t="n">
        <v>-4114001</v>
      </c>
    </row>
    <row r="5" spans="1:6">
      <c r="A5" s="3" t="s">
        <v>119</v>
      </c>
    </row>
    <row r="6" spans="1:6">
      <c r="A6" s="4" t="s">
        <v>120</v>
      </c>
      <c r="D6" s="5" t="n">
        <v>233332</v>
      </c>
      <c r="E6" s="5" t="n">
        <v>242712</v>
      </c>
    </row>
    <row r="7" spans="1:6">
      <c r="A7" s="4" t="s">
        <v>121</v>
      </c>
      <c r="B7" s="5" t="n">
        <v>15895</v>
      </c>
      <c r="C7" s="5" t="n">
        <v>15895</v>
      </c>
      <c r="D7" s="5" t="n">
        <v>47684</v>
      </c>
      <c r="E7" s="5" t="n">
        <v>47684</v>
      </c>
    </row>
    <row r="8" spans="1:6">
      <c r="A8" s="4" t="s">
        <v>122</v>
      </c>
      <c r="B8" s="5" t="n">
        <v>4314880</v>
      </c>
      <c r="C8" s="5" t="n">
        <v>32348</v>
      </c>
      <c r="D8" s="5" t="n">
        <v>5235253</v>
      </c>
      <c r="E8" s="5" t="n">
        <v>106053</v>
      </c>
    </row>
    <row r="9" spans="1:6">
      <c r="A9" s="4" t="s">
        <v>111</v>
      </c>
      <c r="D9" s="5" t="n">
        <v>88664</v>
      </c>
      <c r="E9" s="4" t="s">
        <v>32</v>
      </c>
    </row>
    <row r="10" spans="1:6">
      <c r="A10" s="3" t="s">
        <v>123</v>
      </c>
    </row>
    <row r="11" spans="1:6">
      <c r="A11" s="4" t="s">
        <v>33</v>
      </c>
      <c r="D11" s="5" t="n">
        <v>-2831</v>
      </c>
      <c r="E11" s="5" t="n">
        <v>89427</v>
      </c>
    </row>
    <row r="12" spans="1:6">
      <c r="A12" s="4" t="s">
        <v>34</v>
      </c>
      <c r="D12" s="5" t="n">
        <v>-15518</v>
      </c>
      <c r="E12" s="5" t="n">
        <v>36129</v>
      </c>
    </row>
    <row r="13" spans="1:6">
      <c r="A13" s="4" t="s">
        <v>40</v>
      </c>
      <c r="D13" s="5" t="n">
        <v>1000680</v>
      </c>
      <c r="E13" s="5" t="n">
        <v>-196813</v>
      </c>
    </row>
    <row r="14" spans="1:6">
      <c r="A14" s="4" t="s">
        <v>41</v>
      </c>
      <c r="D14" s="5" t="n">
        <v>-360000</v>
      </c>
      <c r="E14" s="5" t="n">
        <v>135000</v>
      </c>
    </row>
    <row r="15" spans="1:6">
      <c r="A15" s="4" t="s">
        <v>124</v>
      </c>
      <c r="D15" s="5" t="n">
        <v>-4175443</v>
      </c>
      <c r="E15" s="5" t="n">
        <v>-2078931</v>
      </c>
    </row>
    <row r="16" spans="1:6">
      <c r="A16" s="3" t="s">
        <v>125</v>
      </c>
    </row>
    <row r="17" spans="1:6">
      <c r="A17" s="4" t="s">
        <v>126</v>
      </c>
      <c r="D17" s="5" t="n">
        <v>-273550</v>
      </c>
      <c r="E17" s="5" t="n">
        <v>-412921</v>
      </c>
    </row>
    <row r="18" spans="1:6">
      <c r="A18" s="4" t="s">
        <v>127</v>
      </c>
      <c r="D18" s="5" t="n">
        <v>-273550</v>
      </c>
      <c r="E18" s="5" t="n">
        <v>-412921</v>
      </c>
    </row>
    <row r="19" spans="1:6">
      <c r="A19" s="3" t="s">
        <v>128</v>
      </c>
    </row>
    <row r="20" spans="1:6">
      <c r="A20" s="4" t="s">
        <v>129</v>
      </c>
      <c r="D20" s="5" t="n">
        <v>7228393</v>
      </c>
      <c r="E20" s="5" t="n">
        <v>3826016</v>
      </c>
    </row>
    <row r="21" spans="1:6">
      <c r="A21" s="4" t="s">
        <v>130</v>
      </c>
      <c r="D21" s="5" t="n">
        <v>-205592</v>
      </c>
      <c r="E21" s="5" t="n">
        <v>-132044</v>
      </c>
    </row>
    <row r="22" spans="1:6">
      <c r="A22" s="4" t="s">
        <v>131</v>
      </c>
      <c r="D22" s="5" t="n">
        <v>7022801</v>
      </c>
      <c r="E22" s="5" t="n">
        <v>3693972</v>
      </c>
    </row>
    <row r="23" spans="1:6">
      <c r="A23" s="4" t="s">
        <v>132</v>
      </c>
      <c r="D23" s="5" t="n">
        <v>-50527</v>
      </c>
      <c r="E23" s="5" t="n">
        <v>-26307</v>
      </c>
    </row>
    <row r="24" spans="1:6">
      <c r="A24" s="4" t="s">
        <v>133</v>
      </c>
      <c r="D24" s="5" t="n">
        <v>2523281</v>
      </c>
      <c r="E24" s="5" t="n">
        <v>1175813</v>
      </c>
    </row>
    <row r="25" spans="1:6">
      <c r="A25" s="4" t="s">
        <v>134</v>
      </c>
      <c r="D25" s="5" t="n">
        <v>916487</v>
      </c>
      <c r="E25" s="5" t="n">
        <v>422586</v>
      </c>
      <c r="F25" s="5" t="n">
        <v>422586</v>
      </c>
    </row>
    <row r="26" spans="1:6">
      <c r="A26" s="4" t="s">
        <v>135</v>
      </c>
      <c r="B26" s="5" t="n">
        <v>3439768</v>
      </c>
      <c r="C26" s="5" t="n">
        <v>1598399</v>
      </c>
      <c r="D26" s="5" t="n">
        <v>3439768</v>
      </c>
      <c r="E26" s="5" t="n">
        <v>1598399</v>
      </c>
    </row>
    <row r="27" spans="1:6">
      <c r="A27" s="3" t="s">
        <v>136</v>
      </c>
    </row>
    <row r="28" spans="1:6">
      <c r="A28" s="4" t="s">
        <v>30</v>
      </c>
      <c r="D28" s="5" t="n">
        <v>3400973</v>
      </c>
      <c r="E28" s="5" t="n">
        <v>1598399</v>
      </c>
      <c r="F28" s="5" t="n">
        <v>1598399</v>
      </c>
    </row>
    <row r="29" spans="1:6">
      <c r="A29" s="4" t="s">
        <v>31</v>
      </c>
      <c r="B29" s="7" t="n">
        <v>38795</v>
      </c>
      <c r="C29" s="4" t="s">
        <v>32</v>
      </c>
      <c r="D29" s="5" t="n">
        <v>38795</v>
      </c>
      <c r="E29" s="4" t="s">
        <v>32</v>
      </c>
      <c r="F29" s="4" t="s">
        <v>32</v>
      </c>
    </row>
    <row r="30" spans="1:6">
      <c r="A30" s="4" t="s">
        <v>137</v>
      </c>
      <c r="D30" s="5" t="n">
        <v>3439768</v>
      </c>
      <c r="E30" s="5" t="n">
        <v>1598399</v>
      </c>
    </row>
    <row r="31" spans="1:6">
      <c r="A31" s="3" t="s">
        <v>138</v>
      </c>
    </row>
    <row r="32" spans="1:6">
      <c r="A32" s="4" t="s">
        <v>139</v>
      </c>
      <c r="D32" s="4" t="s">
        <v>32</v>
      </c>
      <c r="E32" s="4" t="s">
        <v>32</v>
      </c>
    </row>
    <row r="33" spans="1:6">
      <c r="A33" s="3" t="s">
        <v>140</v>
      </c>
    </row>
    <row r="34" spans="1:6">
      <c r="A34" s="4" t="s">
        <v>141</v>
      </c>
      <c r="D34" s="7" t="n">
        <v>113223</v>
      </c>
      <c r="E34" s="4" t="s">
        <v>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7:25:21Z</dcterms:created>
  <dcterms:modified xmlns:dcterms="http://purl.org/dc/terms/" xmlns:xsi="http://www.w3.org/2001/XMLSchema-instance" xsi:type="dcterms:W3CDTF">2018-01-12T17:25:21Z</dcterms:modified>
</cp:coreProperties>
</file>